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of operations, reverse t" sheetId="7" state="visible" r:id="rId7"/>
    <sheet xmlns:r="http://schemas.openxmlformats.org/officeDocument/2006/relationships" name="Significant accounting policies" sheetId="8" state="visible" r:id="rId8"/>
    <sheet xmlns:r="http://schemas.openxmlformats.org/officeDocument/2006/relationships" name="Reverse Take-over Transaction" sheetId="9" state="visible" r:id="rId9"/>
    <sheet xmlns:r="http://schemas.openxmlformats.org/officeDocument/2006/relationships" name="Acquisition of Medicolombia" sheetId="10" state="visible" r:id="rId10"/>
    <sheet xmlns:r="http://schemas.openxmlformats.org/officeDocument/2006/relationships" name="Deposits and advanc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Promissory Note" sheetId="15" state="visible" r:id="rId15"/>
    <sheet xmlns:r="http://schemas.openxmlformats.org/officeDocument/2006/relationships" name="Convertible Note" sheetId="16" state="visible" r:id="rId16"/>
    <sheet xmlns:r="http://schemas.openxmlformats.org/officeDocument/2006/relationships" name="Equity" sheetId="17" state="visible" r:id="rId17"/>
    <sheet xmlns:r="http://schemas.openxmlformats.org/officeDocument/2006/relationships" name="Related party transactions and " sheetId="18" state="visible" r:id="rId18"/>
    <sheet xmlns:r="http://schemas.openxmlformats.org/officeDocument/2006/relationships" name="Financial risk factors" sheetId="19" state="visible" r:id="rId19"/>
    <sheet xmlns:r="http://schemas.openxmlformats.org/officeDocument/2006/relationships" name="Capital management" sheetId="20" state="visible" r:id="rId20"/>
    <sheet xmlns:r="http://schemas.openxmlformats.org/officeDocument/2006/relationships" name="Commitments" sheetId="21" state="visible" r:id="rId21"/>
    <sheet xmlns:r="http://schemas.openxmlformats.org/officeDocument/2006/relationships" name="Share purchase warrants" sheetId="22" state="visible" r:id="rId22"/>
    <sheet xmlns:r="http://schemas.openxmlformats.org/officeDocument/2006/relationships" name="Non-cash activi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verse Take-over Transaction (" sheetId="27" state="visible" r:id="rId27"/>
    <sheet xmlns:r="http://schemas.openxmlformats.org/officeDocument/2006/relationships" name="Acquisition of Medicolombia (Ta" sheetId="28" state="visible" r:id="rId28"/>
    <sheet xmlns:r="http://schemas.openxmlformats.org/officeDocument/2006/relationships" name="Deposits and advances (Tables)" sheetId="29" state="visible" r:id="rId29"/>
    <sheet xmlns:r="http://schemas.openxmlformats.org/officeDocument/2006/relationships" name="Property plant and equipment (T"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Related party transactions an_2" sheetId="33" state="visible" r:id="rId33"/>
    <sheet xmlns:r="http://schemas.openxmlformats.org/officeDocument/2006/relationships" name="Financial risk factors (Tables)" sheetId="34" state="visible" r:id="rId34"/>
    <sheet xmlns:r="http://schemas.openxmlformats.org/officeDocument/2006/relationships" name="Share purchase warrants (Tables" sheetId="35" state="visible" r:id="rId35"/>
    <sheet xmlns:r="http://schemas.openxmlformats.org/officeDocument/2006/relationships" name="Non-cash activities (Tables)" sheetId="36" state="visible" r:id="rId36"/>
    <sheet xmlns:r="http://schemas.openxmlformats.org/officeDocument/2006/relationships" name="Nature of operations reverse ta"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Reverse Takeover Transaction (D" sheetId="41" state="visible" r:id="rId41"/>
    <sheet xmlns:r="http://schemas.openxmlformats.org/officeDocument/2006/relationships" name="Reverse Takeover Transaction _2" sheetId="42" state="visible" r:id="rId42"/>
    <sheet xmlns:r="http://schemas.openxmlformats.org/officeDocument/2006/relationships" name="Reverse Takeover Transaction _3" sheetId="43" state="visible" r:id="rId43"/>
    <sheet xmlns:r="http://schemas.openxmlformats.org/officeDocument/2006/relationships" name="Acquisition of Medicolombia (De" sheetId="44" state="visible" r:id="rId44"/>
    <sheet xmlns:r="http://schemas.openxmlformats.org/officeDocument/2006/relationships" name="Acquisition of Medicolombia (_2" sheetId="45" state="visible" r:id="rId45"/>
    <sheet xmlns:r="http://schemas.openxmlformats.org/officeDocument/2006/relationships" name="Deposits and advances (Details)" sheetId="46" state="visible" r:id="rId46"/>
    <sheet xmlns:r="http://schemas.openxmlformats.org/officeDocument/2006/relationships" name="Property plant and equipment (D" sheetId="47" state="visible" r:id="rId47"/>
    <sheet xmlns:r="http://schemas.openxmlformats.org/officeDocument/2006/relationships" name="Intangible assets (Details)" sheetId="48" state="visible" r:id="rId48"/>
    <sheet xmlns:r="http://schemas.openxmlformats.org/officeDocument/2006/relationships" name="Intangible assets (Details Narr" sheetId="49" state="visible" r:id="rId49"/>
    <sheet xmlns:r="http://schemas.openxmlformats.org/officeDocument/2006/relationships" name="Leases (Details)" sheetId="50" state="visible" r:id="rId50"/>
    <sheet xmlns:r="http://schemas.openxmlformats.org/officeDocument/2006/relationships" name="Leases (Details Narrative)" sheetId="51" state="visible" r:id="rId51"/>
    <sheet xmlns:r="http://schemas.openxmlformats.org/officeDocument/2006/relationships" name="Promissory Note (Details Narrat" sheetId="52" state="visible" r:id="rId52"/>
    <sheet xmlns:r="http://schemas.openxmlformats.org/officeDocument/2006/relationships" name="Equity (Detail Narrative)" sheetId="53" state="visible" r:id="rId53"/>
    <sheet xmlns:r="http://schemas.openxmlformats.org/officeDocument/2006/relationships" name="Convertible Note (Details Narra" sheetId="54" state="visible" r:id="rId54"/>
    <sheet xmlns:r="http://schemas.openxmlformats.org/officeDocument/2006/relationships" name="Related party transactions an_3" sheetId="55" state="visible" r:id="rId55"/>
    <sheet xmlns:r="http://schemas.openxmlformats.org/officeDocument/2006/relationships" name="Related party transactions an_4" sheetId="56" state="visible" r:id="rId56"/>
    <sheet xmlns:r="http://schemas.openxmlformats.org/officeDocument/2006/relationships" name="Related party transactions an_5" sheetId="57" state="visible" r:id="rId57"/>
    <sheet xmlns:r="http://schemas.openxmlformats.org/officeDocument/2006/relationships" name="Financial risk factors (Details" sheetId="58" state="visible" r:id="rId58"/>
    <sheet xmlns:r="http://schemas.openxmlformats.org/officeDocument/2006/relationships" name="Financial risk factors (Detai_2" sheetId="59" state="visible" r:id="rId59"/>
    <sheet xmlns:r="http://schemas.openxmlformats.org/officeDocument/2006/relationships" name="Financial risk factors (Detai_3" sheetId="60" state="visible" r:id="rId60"/>
    <sheet xmlns:r="http://schemas.openxmlformats.org/officeDocument/2006/relationships" name="Commitments (Details Narrative)" sheetId="61" state="visible" r:id="rId61"/>
    <sheet xmlns:r="http://schemas.openxmlformats.org/officeDocument/2006/relationships" name="Share purchase warrants (Detail" sheetId="62" state="visible" r:id="rId62"/>
    <sheet xmlns:r="http://schemas.openxmlformats.org/officeDocument/2006/relationships" name="Non-cash activities (Details)"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551">
  <si>
    <t>Document and Entity Information - shares</t>
  </si>
  <si>
    <t>6 Months Ended</t>
  </si>
  <si>
    <t>Feb. 29, 2020</t>
  </si>
  <si>
    <t>May 20, 2020</t>
  </si>
  <si>
    <t>Document And Entity Information</t>
  </si>
  <si>
    <t>Entity Registrant Name</t>
  </si>
  <si>
    <t>Allied Corp.</t>
  </si>
  <si>
    <t>Entity Central Index Key</t>
  </si>
  <si>
    <t>0001575295</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Feb. 29,
		2020</t>
  </si>
  <si>
    <t>Entity Filer Category</t>
  </si>
  <si>
    <t>Non-accelerated Filer</t>
  </si>
  <si>
    <t>Document Fiscal Period Focus</t>
  </si>
  <si>
    <t>Q2</t>
  </si>
  <si>
    <t>Document Fiscal Year Focus</t>
  </si>
  <si>
    <t>2020</t>
  </si>
  <si>
    <t>Entity Common Stock Shares Outstanding</t>
  </si>
  <si>
    <t>Entity Interactive Data Current</t>
  </si>
  <si>
    <t>Condensed Consolidated Interim Balance Sheets - USD ($)</t>
  </si>
  <si>
    <t>Aug. 31, 2019</t>
  </si>
  <si>
    <t>Current assets</t>
  </si>
  <si>
    <t>Cash</t>
  </si>
  <si>
    <t>Accounts receivable</t>
  </si>
  <si>
    <t xml:space="preserve"> </t>
  </si>
  <si>
    <t>Amounts due from related parties (Note 12 (b))</t>
  </si>
  <si>
    <t>Prepaid expenses</t>
  </si>
  <si>
    <t>Loan receivable (Note 15 (f))</t>
  </si>
  <si>
    <t>Total current assets</t>
  </si>
  <si>
    <t>Deposits and advances (Note 5)</t>
  </si>
  <si>
    <t>Operating lease right-of-use assets (Note 8)</t>
  </si>
  <si>
    <t>Property plant and equipment (Note 6)</t>
  </si>
  <si>
    <t>Intangible assets (Note 7)</t>
  </si>
  <si>
    <t>Total assets</t>
  </si>
  <si>
    <t>Current liabilities</t>
  </si>
  <si>
    <t>Accounts payable and accrued liabilities</t>
  </si>
  <si>
    <t>Loan payable to Allied (Note 12 (d))</t>
  </si>
  <si>
    <t>Due to related party (Note 12 (b))</t>
  </si>
  <si>
    <t>Current portion of finance lease liabilities (Note 8)</t>
  </si>
  <si>
    <t>Notes payable (Note 9)</t>
  </si>
  <si>
    <t>Convertible note payable (Note 10)</t>
  </si>
  <si>
    <t>Total current liabilities</t>
  </si>
  <si>
    <t>Finance lease liabilities, net of current portion (Note 8)</t>
  </si>
  <si>
    <t>Total liabilities</t>
  </si>
  <si>
    <t>Stockholders' equity (deficit)</t>
  </si>
  <si>
    <t>Preferred stock - 50,000,000 shares authorized, $0.0001 par value Nil shares issued and outstanding</t>
  </si>
  <si>
    <t>Common stock - 300,000,000 shares authorized, $0.0001 par value; 83,138,780 shares issued and outstanding (93,228,000 - par value $0.0001 - August 31, 2019)</t>
  </si>
  <si>
    <t>Additional paid in capital</t>
  </si>
  <si>
    <t>Common stock issuable (Note 11)</t>
  </si>
  <si>
    <t>Treasury Stock</t>
  </si>
  <si>
    <t>Stock subscription receivable</t>
  </si>
  <si>
    <t>Accumulated deficit</t>
  </si>
  <si>
    <t>Accumulated other comprehensive income (loss)</t>
  </si>
  <si>
    <t>Total stockholders' equity (deficit)</t>
  </si>
  <si>
    <t>Total liabilities and stockholders' equity (deficit)</t>
  </si>
  <si>
    <t>Condensed Consolidated Interim Balance Sheets (Parenthetical) - $ / shares</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Condensed Consolidated Interim Statements of Operations (Unaudited) - USD ($)</t>
  </si>
  <si>
    <t>3 Months Ended</t>
  </si>
  <si>
    <t>Feb. 28, 2019</t>
  </si>
  <si>
    <t>Expenses</t>
  </si>
  <si>
    <t>Amortization</t>
  </si>
  <si>
    <t>Charitable donations</t>
  </si>
  <si>
    <t>Consulting fees</t>
  </si>
  <si>
    <t>Foreign exchange</t>
  </si>
  <si>
    <t>Office and miscellaneous</t>
  </si>
  <si>
    <t>Professional fees</t>
  </si>
  <si>
    <t>Rent</t>
  </si>
  <si>
    <t>Research and development</t>
  </si>
  <si>
    <t>Travel</t>
  </si>
  <si>
    <t>Operating expenses</t>
  </si>
  <si>
    <t>Loss before other expenses</t>
  </si>
  <si>
    <t>Other expenses</t>
  </si>
  <si>
    <t>Write-off of receivables</t>
  </si>
  <si>
    <t>Accretion</t>
  </si>
  <si>
    <t>Total other expense</t>
  </si>
  <si>
    <t>Net loss</t>
  </si>
  <si>
    <t>Other comprehensive income (loss) item:</t>
  </si>
  <si>
    <t>Foreign currency translation adjustments</t>
  </si>
  <si>
    <t>Comprehensive loss</t>
  </si>
  <si>
    <t>Basic and diluted loss per share</t>
  </si>
  <si>
    <t>Weighted average number of common shares outstanding</t>
  </si>
  <si>
    <t>Condensed Consolidated Interim Statements Stockholders of Deficit (Unaudited) - USD ($)</t>
  </si>
  <si>
    <t>Total</t>
  </si>
  <si>
    <t>Common Stock [Member]</t>
  </si>
  <si>
    <t>Treasury Stock [Member]</t>
  </si>
  <si>
    <t>Additional Paid-in Capital [Member]</t>
  </si>
  <si>
    <t>Stock Issuable [Member]</t>
  </si>
  <si>
    <t>Stock subscription receivable [Member]</t>
  </si>
  <si>
    <t>Accumulated Deficit [Member]</t>
  </si>
  <si>
    <t>Accumulated Other Comprehensive Income (loss) [Member]</t>
  </si>
  <si>
    <t>Balance, shares at Sep. 10, 2018</t>
  </si>
  <si>
    <t>Balance, amount at Sep. 10, 2018</t>
  </si>
  <si>
    <t>Issuance of common stock for cash, shares</t>
  </si>
  <si>
    <t>Issuance of common stock for cash, amount</t>
  </si>
  <si>
    <t>Comprehensive loss for the period</t>
  </si>
  <si>
    <t>Balance, shares at Nov. 30, 2018</t>
  </si>
  <si>
    <t>Balance, amount at Nov. 30, 2018</t>
  </si>
  <si>
    <t>Issuance of common shares to acquire intangible assets, shares</t>
  </si>
  <si>
    <t>Issuance of common shares to acquire intangible assets, amount</t>
  </si>
  <si>
    <t>Balance, shares at Feb. 28, 2019</t>
  </si>
  <si>
    <t>Balance, amount at Feb. 28, 2019</t>
  </si>
  <si>
    <t>Balance, shares at Aug. 31, 2019</t>
  </si>
  <si>
    <t>Balance, amount at Aug. 31, 2019</t>
  </si>
  <si>
    <t>Cancellation of common stock, shares</t>
  </si>
  <si>
    <t>Cancellation of common stock, amount</t>
  </si>
  <si>
    <t>Shares reacquired by treasury, shares</t>
  </si>
  <si>
    <t>Shares reacquired by treasury, amount</t>
  </si>
  <si>
    <t>Effect of reverse acquisition</t>
  </si>
  <si>
    <t>Common stock subscribed</t>
  </si>
  <si>
    <t>Balance, shares at Nov. 30, 2019</t>
  </si>
  <si>
    <t>Balance, amount at Nov. 30, 2019</t>
  </si>
  <si>
    <t>Beneficial conversion feature</t>
  </si>
  <si>
    <t>Balance, shares at Feb. 29, 2020</t>
  </si>
  <si>
    <t>Balance, amount at Feb. 29, 2020</t>
  </si>
  <si>
    <t>Shares issued for cash, shares</t>
  </si>
  <si>
    <t>Shares issued for cash, amount</t>
  </si>
  <si>
    <t>Shares issued on acquisition of assets, shares</t>
  </si>
  <si>
    <t>Shares issued on acquisition of assets, amount</t>
  </si>
  <si>
    <t>Share subscriptions received</t>
  </si>
  <si>
    <t>Condensed Consolidated Interim Statements of Cash Flows (Unaudited) - USD ($)</t>
  </si>
  <si>
    <t>Cash provided by (used in): Operating activities</t>
  </si>
  <si>
    <t>Net loss for the period</t>
  </si>
  <si>
    <t>Adjustments to reconcile net loss to net cash used in operating activities:</t>
  </si>
  <si>
    <t>Change in operating assets and liabilities:</t>
  </si>
  <si>
    <t>Increase in accounts receivable</t>
  </si>
  <si>
    <t>Increase in prepaid expenses</t>
  </si>
  <si>
    <t>Increase in deposits and advances</t>
  </si>
  <si>
    <t>Increase in due from related parties</t>
  </si>
  <si>
    <t>Increase in accounts payable and accrued liabilities</t>
  </si>
  <si>
    <t>Cash provided by (used in): Investing activities</t>
  </si>
  <si>
    <t>Purchase of intangible assets</t>
  </si>
  <si>
    <t>Purchase of property plant and equipment</t>
  </si>
  <si>
    <t>Cash obtained from acquisition of assets (Note 3 &amp; 4)</t>
  </si>
  <si>
    <t>Cash paid and advances for the acquisition of assets (Note 4)</t>
  </si>
  <si>
    <t>Cash provided by (used in): Financing activities</t>
  </si>
  <si>
    <t>Proceeds from the convertible note payable</t>
  </si>
  <si>
    <t>Proceeds from the issuance of common stock, net</t>
  </si>
  <si>
    <t>Proceeds for subscriptions of stock issuable</t>
  </si>
  <si>
    <t>Effect of exchange rate on changes on cash</t>
  </si>
  <si>
    <t>(Decrease) Increase in cash</t>
  </si>
  <si>
    <t>Cash, beginning of period</t>
  </si>
  <si>
    <t>Cash, end of period</t>
  </si>
  <si>
    <t>Supplemental cash flow disclosures:</t>
  </si>
  <si>
    <t>Income taxes paid</t>
  </si>
  <si>
    <t>Interest paid</t>
  </si>
  <si>
    <t>Non-cash activities: See Note 17</t>
  </si>
  <si>
    <t>Nature of operations, reverse take-over transaction and going concern</t>
  </si>
  <si>
    <t>NOTE 1 - Nature of operations, reverse take-over transaction and going concern</t>
  </si>
  <si>
    <t xml:space="preserve"> a) Nature of operations Allied Corp. (the “Company or Allied”) (formerly named Cosmo Ventures Inc.) was incorporated in the State of Nevada on February 3, 2013. On July 1, 2019, the Company changed its name to “Allied Corp.” The Company’s business plan is to discover new medical technologies some of which are cannabis derived to target full scope therapy and support for trauma survivors, military veterans and first responders, however the Company has not begun any operations or obtained the required permits to begin operations. The head office and the registered office of the Company are located at 1405 St. Paul Street, Kelowna BC V1Y 2E4. On September 10, 2019, the Company was acquired in a reverse take over (“RTO”) transaction (see Note 1b) and the RTO is considered a purchase of the Company’s net assets (see Note 3) by AM (Advanced Micro) Biosciences, Inc. (“AM Biosciences”). For accounting purposes, the legal subsidiary, AM Biosciences has been treated as the acquirer and Allied Corp. the legal parent, has been treated as the acquiree. Accordingly, these consolidated financial statements reflect a continuation of the financial position, operating results, and cash flow of the Company’s legal subsidiary, AM Biosciences. On February 17, 2020, the Company acquired all the issued and outstanding share capital of a Colombian company, Medicolombia’s Cannabis S.A.S (Medicolombia). see Note 4. The assets, liabilities and results of Medicolombia are consolidated in these financial statements beginning from the February 17, 2020 acquisition date. b) Reverse take-over transaction (RTO) On July 25, 2019, as amended effective August 27, 2019, the Company entered into a Reorganization and Stock Purchase Agreement (the “Reorganization Agreement”) to acquire 100% of the issued and outstanding equity of AM (Advanced Micro) Biosciences, Inc (“AM Biosciences”). Effective September 10, 2019, the parties closed the Reorganization Agreement (the “Acquisition”). As part of the transaction, Pacific Capital Investment Group, Inc., the then majority shareholder of Allied (the “Allied Shareholder”) delivered 51,200,014 shares of common stock, representing approximately 65.25% of the outstanding equity of Allied Corp. to SECFAC Exchange Corp. on behalf of the prior shareholders of AM Biosciences and certain other designees of AM Biosciences. Further, as part of the transaction, the Allied Shareholder submitted for cancellation and return to treasury 10,459,220 shares of common stock. As a consequence, immediately subsequent to the close of the Reorganization Agreement, Allied had 78,468,780 shares of common stock outstanding. Pursuant to the Reorganization Agreement, effective on September 10, 2019, the Company acquired 100% of the issued and outstanding equity of AM Biosciences. As consideration for the equity of AM Biosciences, the Allied Shareholder issued and delivered 51,200,014 shares of common stock, representing approximately 65.25% of the outstanding equity of the Company to SECFAC Exchange Corp. on behalf of the previous shareholders of AM Biosciences and other designees of AM Biosciences. The Reorganization Agreement constitutes a reverse acquisition, such that AM Biosciences acquired control of Allied Corp. At the time of the Reorganization Agreement the operations of both Allied Corp. and AM Biosciences did not constitute businesses under ASC 805 “Business Combinations” and accordingly the transaction is considered a reverse asset acquisition in accordance with generally accepted accounting principles in the United States of America (“US GAAP”). Under this method of accounting, AM Biosciences was deemed to be the accounting acquirer for financial reporting purposes. This determination was primarily based on the facts that, immediately following the acquisition: (i) AM Biosciences’ stockholders owned a substantial majority of the voting rights in the combined company, (ii) AM Biosciences designated a majority of the members of the initial board of directors of the combined company, and (iii) AM Biosciences’ senior management holds all key positions in the senior management of the combined company. As a result, as of the closing date of the acquisition, the net assets of the Company were recorded at their acquisition-date relative fair values in the condensed consolidated financial statements of the Company and the reported operating results prior to the acquisition will be those of AM Biosciences. c) Going concern The accompanying financial statements have been prepared assuming that the Company will continue as a going concern. The Company incurred a net loss for the period of $1,494,436, has no operations at this time which will generate revenue and as at February 29, 2020 has a working capital deficit of $1,246,485. These factors raise substantial doubt regarding the Company’s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s ability to continue as a going concern is dependent upon the Company’s ability to raise sufficient financing to acquire or develop a profitable business. Management intends on financing its operations and future development activities largely from the sale of equity securities with some additional funding from other traditional financing sources, including related party loans until such time that funds provided by future planned operations are sufficient to fund working capital requirements. d) Business Risks While some states in the United States have authorized the use and sale of cannabis, it remains illegal under federal law and the approach to enforcement of U.S. federal laws against cannabis is subject to change. Because the Company plans to engage in cannabis-related activities in the United States, it assumes certain risks due to conflicting state and federal laws. The federal law relating to cannabis could be enforced at any time and this would put the Company at risk of being prosecuted and having its assets seized. On January 4, 2018, United States Attorney General Jeff Sessions issued a memorandum to United States district attorneys (the "“Sessions Memorandum"”) which rescinded previous guidance from the United States Department of Justice specific to cannabis enforcement in the United States, including the Cole Memorandum. With the Cole Memorandum rescinded, United States federal prosecutors no longer have guidance relating to the exercise of their discretion in determining whether to prosecute cannabis related violations of United States federal law. In response to the Sessions Memorandum, on April 13, 2018, the United States President Donald Trump promised Colorado Senator Cory Gardner that he will support efforts to protect states that have legalized cannabis. Nevertheless, a significant change in the federal government's enforcement policy with respect to current federal laws applicable to cannabis could cause significant financial damage to the Company. The Company may be irreparably harmed by a change in enforcement policies of the federal government depending on the nature of such change. Given the current illegality of cannabis under United States federal law, the Company's ability to access both public and private capital may be hindered by the fact that certain financial institutions are regulated by the United States federal government and are thus prohibited from providing financing to companies engaged in cannabis related activities. The Company's ability to access public capital markets in the United States is directly hindered as a result. The Company may, however, be able to access public and private capital markets in Canada in order to support continuing operations.</t>
  </si>
  <si>
    <t>Significant accounting policies</t>
  </si>
  <si>
    <t>NOTE 2 - Significant accounting policies</t>
  </si>
  <si>
    <t xml:space="preserve"> a) Business Presentation These unaudited financial statements and related notes are presented in accordance with accounting principles generally accepted in the United States of America (“US GAAP”), and are expressed in United States dollars. The Company’s fiscal year-end is August 31.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interim financial statements should be read in conjunction with the Company’s audited financial statements and notes thereto for the year ended August 31, 2019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February 29, 2020, and the results of its operations for the six months ended February 29, 2020 and cash flows for the six months ended February 29, 2020. The results of operations for the period ended February 29, 2020 are not necessarily indicative of the results to be expected for future quarters or the full year. The significant accounting policies followed are: b) Cash and cash equivalents Cash is comprised of cash on hand, cash held in trust accounts and demand deposits. Cash equivalents are short-term, highly liquid investments with maturities within six months when acquired. The Company did not have any cash equivalents as of February 29, 2020. c) Property and Equipment Property and equipment are stated at cost. The Company depreciates the cost of property and equipment over their estimated useful lives at the following annual rates: Equipment 10 years straight-line basis Office and computer equipment 5 years straight-line basis Land equipment 10 years straight-line basis d) Intangible assets At February 29, 2020, intangible assets include a purchased brand name, license application, product formulas and licenses which are being amortized over their estimated useful lives of 3 to 10 years. The Company’s purchased brand name and product formula’s are amortized beginning from the date the products begin to be sold on a straight-line basis. The Company’s licenses are amortized over their economic or legal life on a straight-line basis, whichever is shorter. As the products have not yet been commercially manufactured or distributed for sale no amortization has been recorded of the purchased brand name or product formulas,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six months ended February 29, 2020. f) Foreign currency translation and functional currency conversion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financial statements prior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 g) Share issuance costs 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 h) Research and development costs Research and development costs are expensed as incurred. i) Net income (loss) per common share 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February 29, 2020, the Company had no dilutive potential common shares. j)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k) Related party transactions 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 l) Significant accounting estimates and judgments 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 m) Financial instruments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a loan payable to Allied. The fair value of cash when applicable is determined based on “Level 1” inputs, which consist of quoted prices in active markets for identical assets.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Assets measured at fair value on a recurring basis were presented on the Company’s balance sheet as February 29, 2020: Fair Value Measurements Using Quoted Prices in Significant Active Markets Other Significant For Identical Observable Unobservable Balance as of Instruments Inputs Inputs February 29, (Level 1) (Level 2) (Level 3) 2020 Assets: Cash 178,160 – – 178,160 The Company does not have any liabilities measured at fair value on a recurring basis presented on the Company’s balance sheet as of February 29, 2020. Financial instruments that potentially subject the Company to a concentration of credit risk consist primarily of cash. The Company limits its exposure to credit loss by placing its cash with high credit quality financial institutions. Cash is carried at fair value using a level 1 fair value measurement. The carrying value of accounts payable approximates its fair value because of the short-term nature of the instrument. l) Reverse Acquisitions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densed Consolidated Financial Statements Post Reverse Acquisition Pursuant to ASC 805-40-45-1 and 45-2, condensed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densed consolidated financial statements also is retroactively adjusted to reflect the legal capital of the legal parent (accounting acquiree). The condensed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densed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Medicolombia (from the date of acquisition, February 17, 2020). All intercompany balances and transactions have been eliminated upon consolidation. n) Leases In February 2016, the Financial Accounting Standards Board (“FASB”) issued Accounting Standards Update Leases 2.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The Company adopted ASU 2016-02 on January 1, 2019, using the transition relief to the modified retrospective approach, presenting prior year information based on the previous standard. As the Company did not have any leases the adoption of this ASU did not have a material effect on the financial statement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 o) Recent accounting pronounc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 useful information. ASU 2016-01 is effective for annual periods beginning after December 15, 2018, and interim periods within those annual periods beginning after December 15, 2019. The adoption of this ASU did not have a material effect on the financial statements. In February 2016, the FASB issued ASU 2016-02, “Leases,”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The ASU is effective for annual and interim periods in fiscal years beginning after December 15, 2019. Entities are required to use a modified retrospective approach when transitioning to the ASU for leases that exist as of or are entered into after the beginning of the earliest comparative period presented in the financial statements. As the Company did not have any leases the adoption of this ASU did not have a material effect on the financial statements.</t>
  </si>
  <si>
    <t>Reverse Take-over Transaction</t>
  </si>
  <si>
    <t>NOTE 3 - Reverse Take-over Transaction</t>
  </si>
  <si>
    <t xml:space="preserve"> Pursuant to the Reorganization Agreement (see Note 1 (b)), effective on September 10, 2019, the Company acquired 100% of the issued and outstanding equity of AM Biosciences (the “Acquisition”). As consideration for the equity of AM Biosciences, the Allied Shareholder issued and delivered 51,200,014 shares of common stock, representing approximately 65.42% of the outstanding equity of the Company to SECFAC Exchange Corp. on behalf of the previous shareholders of AM Biosciences and other designees of AM Biosciences. The Acquisition, was accounted for as a reverse asset acquisition pursuant to Topic 805, Business Combinations, as substantially all of the fair value of the assets acquired were concentrated in a group of similar non-financial assets, and the acquired assets did not have outputs or employees. The total purchase price paid in the Acquisition has been allocated to the net assets acquired and liabilities assumed based on their fair values as of the completion of the Acquisition. The following summarizes the purchase price paid in the Acquisition: Number of shares of the combined organization owned by the Company’s pre-Merger stockholders 27,068,766 Multiplied by the fair value per share of AM Bioscience’s common stock $ 0.1142 Fair value of consideration issued to effect the Merger $ 3,091,253 The total purchase price of $3,091,253 was allocated to the fair value of the net assets of Allied as follows: Cash $ 12,894 Other current assets 9,527 Advances receivable 4,072,166 Current liabilities (99,386 ) Effect of RTO on equity (903,948 ) Purchase price $ 3,091,253 </t>
  </si>
  <si>
    <t>Acquisition of Medicolombia</t>
  </si>
  <si>
    <t>NOTE 4 - Acquisition of Medicolombia</t>
  </si>
  <si>
    <t xml:space="preserve"> On August 29, 2019, the Company entered into a Share Purchase Agreement (“Purchase Agreement”) with Dorson Commercial Corp. (Dorson) to purchase all of the issued and outstanding shares of Medicolombia Cannabis S.A.S. (Medicolombia) held by Dorson. Pursuant to the Purchase Agreement the purchase price of Medicolumbia is $700,000 and 4,500,000 shares of Allied. The Company closed and completed the acquisition of Medicolombia on February 17, 2020. During the period leading up to the acquisition, the Company made additional advances to Dorson and Medicolombia totaling $310,630. The Company determined that Medicolombia did not meet the definition of a business found in ASC 805 Business Combinations The cost of the asset acquisition is allocated on a fair value basis to the net assets acquired. The Company allocated the cost of the assets as follows: Purchase Price Cash $ 700,000 Cash advances 310,630 Common stock issued 4,500,000 Liabilities assumed 576,273 Total Purchase Price $ 6,086,903 Fair Value of Assets Acquired Cash $ 11,774 Other assets 11,165 Right of use asset 100,720 Property, plant and equipment 125,957 Licenses 5,837,287 Total assets acquired $ 6,086,903 </t>
  </si>
  <si>
    <t>Deposits and advances</t>
  </si>
  <si>
    <t>NOTE 5 - Deposits and advances</t>
  </si>
  <si>
    <t xml:space="preserve"> February 29, 2020 August 31, 2019 a) Towards the purchase of prefabricated buildings $ 1,219,239 $ 1,199,081 b) Acquisition of shares on Dorson Commercial Corp - 871,645 c) Acquisition of Activated Nano 36,151 35,547 d) Acquisition of BwellMED - 37,418 e) Refundable deposits towards future land acquisitions 31,812 14,967 f) Vitalis equipment deposit 225,910 - Total deposits and advances $ 1,513,112 $ 2,158,658 a) At February 29, 2020, Company had paid $1,219,239 (August 31, 2019 - $1,199,081) to purchase prefabricated buildings. At February 29, 2020, the Company had not yet received the buildings and the amounts paid has been recorded as a deposit. b) At February 29, 2020, Company had recorded $Nil (August 31, 2019 - $871,645) of deposits and advances relating to the acquisition described in Note 4. On February 17, 2020, the acquisition closed and the deposits and advances were applied to the purchase price and eliminated against intercompany accounts. c) At February 29, 2020, Company had recorded $36,151 (August 31, 2019 - $35,547) of deposits and advances relating to the acquisition described in Note 11(b). d) At February 29, 2020, Company had recorded $nil (August 31, 2019 - $37,418) of deposits and advances relating to the acquisition described in Note 11(a). During the six months ended February 29, 2020, the Company wrote off $38,054 of advances. e) At February 29, 2020, the Company has entered into two purchase and sale agreements to acquire land as described in note 11(d). At February 29, 2020, Company had paid deposits totaling $31,812 (August 31, 2019 - $14,967). f) At February 29, 2020, Company had paid $225,910 to purchase equipment as described in Note 11(e). At February 29, 2020, the Company had not yet received the equipment and the amounts paid has been recorded as a deposit.</t>
  </si>
  <si>
    <t>Property plant and equipment</t>
  </si>
  <si>
    <t>NOTE 6 - Property plant and equipment</t>
  </si>
  <si>
    <t xml:space="preserve"> At February 29, 2020, property plant and equipment consisted of: Cost Foreign exchange $ Accumulated amortization Impairment February 29, 2020 Net carrying value August 31, 2019 Net carrying value Construction in progress 112,012 (3,797 ) – – 108,215 – Equipment 50,976 (675 ) – – 50,301 – Office equipment 420 (15 ) – – 405 – Computer equipment 1,763 (65 ) – – 1,698 – Land equipment 2,246 (83 ) – – 2,163 – 167,417 (4,635 ) – – 162,782 – </t>
  </si>
  <si>
    <t>Intangible assets</t>
  </si>
  <si>
    <t>NOTE 7 - Intangible assets</t>
  </si>
  <si>
    <t xml:space="preserve"> At February 29, 2020, intangible assets consisted of: Cost Foreign exchange $ Accumulated amortization Impairment February 29, 2020 Net carrying value August 31, 2019 Net carrying value Cannabis license application (a) 1,004,678 17,073 – – 1,021,751 1,004,678 Formulas (b) 56,127 954 – – 57,081 56,127 Brand name (b) 56,127 954 – – 57,081 56,127 Cannabis licenses (c) 5,837,287 (934 ) (33,980 ) – 5,802,373 – 6,954,219 18,047 (33,980 ) – 6,938,286 1,116,932 a) On February 13, 2019, the Company entered into an Asset Purchase Agreement (“APA”) to acquire the property and assets of Bud’s Pure Naturals Inc. for total consideration of up to 2,000,000 shares of the Company’s common stock. Pursuant to the APA, the Company has issued 1,000,000 shares of common stock on February 13, 2019. The remaining 1,000,000 shares of common stock are contingent upon the receipt of greater than $500,000 of gross profits by the Company from the acquired assets, and obtaining Cosmetic Notification Numbers from Health Canada for the products. If these events do not occur prior to February 13, 2021 then the additional shares are forfeited. The Company assessed the acquisition and determined that the acquisition did not meet the definition of a business found in ASU 2017-01. As the acquisition does not qualify as a business acquisition, the Company accounted for the transaction as an asset acquisition. As the fair value of the consideration was more reliably measurable than the intangible assets acquired the cost of the noncash asset received was based on the fair value of the consideration given. The cost of the assets acquired was the 1,000,000 shares issued which had an estimated fair value of $112,254 (CAD$150,000). The cost of the asset acquisition is allocated on a relative fair value basis to the net assets acquired. Based on their estimated relative fair values, the brand name had a fair value $56,127 (CAD$75,000) and the formulas acquired had a fair value of $56,127 (CAD$75,000). The additional 1,000,000 shares issuable upon the achievement of milestones represent contingent consideration for which the contingency is yet to be resolved. As the contingent consideration did not qualify for recognition at the acquisition date or at August 31, 2019 under ASC 480 or ASC 815, the Company will recognize the additional payment when the contingency is resolved, and the additional shares are paid or become payable. b) On February 13, 2019, the Company entered into two Share Purchase Agreements with the same vendors to acquire 100% of the outstanding shares of Falcon Ridge Naturals Ltd and 473650 B.C. Ltd. In consideration for the all the issued and outstanding shares of two entities, the Company paid $374,182 (CAD$500,000) cash, issued a $523,854 (CAD$700,000) promissory note and 950,000 common shares with a fair value of $106,642 (CAD$142,500). The note is non-interest bearing and due within 5 days of the date the Company receives the Health Canada License. The primary purpose of the acquisitions was to acquire a cannabis license, and the license is in the application stage and submitted to Health Canada, however approval for the license has not been received to date. The Company assessed the acquisition and determined that the acquisitions did not meet the definition of a business found in ASU 2017-01. As the acquisitions did not qualify as business acquisitions, the Company accounted for the transactions as an asset acquisition. The cost of the asset acquisition is allocated on a relative fair value basis to the net assets acquired. The Company is required to allocate the cost to the individual assets acquired or liabilities assumed, based on their relative fair values. As the sole asset acquired by the Company was a cannabis license application the entire $1,342,500 cost of the acquisition was allocated to the license application. The cost of the license was the $374,182 (CAD$500,000) paid the $523,854 (CAD$700,000) promissory note issued and the fair value of the 950,000 common shares issued of $106,642 (CAD$142,500). c) On February 17, 2020, the Company acquired $5,837,287 of licenses as part of the Medicolumbia acquisition described in Note 4. The licenses acquired are issued by the Republic of Colombia and include the use of seeds for growing Cannabis, production of derivatives from Cannabis for medicinal and scientific use, cultivation of Cannabis plants, and producer of seeds. The Company has recorded amortization of these licenses of $33,980 for the period ended February 29, 2020.</t>
  </si>
  <si>
    <t>Leases</t>
  </si>
  <si>
    <t>NOTE 8 - Leases</t>
  </si>
  <si>
    <t xml:space="preserve"> In February 2016, the FASB issued ASU 2016-02, Leases (Topic 842), which establishes a ROU model that requires a lessee to record a ROU asset and a lease liability, measured on a discounted basis, on the balance sheet for all leases with terms longer than 12 months. The Company also elected to keep all leases with an initial term of 12 months or less off the balance sheet. The adoption of Topic 842 did not result in any adjustment to retained earnings. The Company did not have any leases until the acquisition of Medicolombia during the six months ended February 29, 2020. The acquisition resulted in the addition of $97,014 of operating lease assets and liabiliti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ROU assets and liabilities are recognized at the commencement date of the lease based on the present value of lease payments over the lease term. At February 29, 2020, the Company did not have any finance leases. At February 29, 2020, the weighted average remaining operating lease term was 10 years and the weighted average discount rate associated with operating leases was 10%. The following table provides supplemental cash flow and other information related to leases for the year ended February 29, 2020: Future minimum lease payments related to lease obligations are as follows: 2020 7,655 2021 15,310 2022 15,310 2023 15,310 2024 15,310 Thereafter 85,485 Total minimum lease payments 154,380 Less: amount of lease payments representing effects of discounting (57,366 ) Present value of future minimum lease payments 97,014 Less: current obligations under leases (5,873 ) Long-term lease obligations 91,141 </t>
  </si>
  <si>
    <t>Promissory Note</t>
  </si>
  <si>
    <t>NOTE 9 - Promissory note</t>
  </si>
  <si>
    <t xml:space="preserve"> On May 31, 2019, as part of the asset acquisition described in Note 4(e) the Company issued a $521,260 (CAD$700,000) promissory note. The note is unsecured, non-interest bearing and due 5 days following the Company’s receipt of the Health Canada License.</t>
  </si>
  <si>
    <t>Convertible Note</t>
  </si>
  <si>
    <t>NOTE 10 - Convertible Note</t>
  </si>
  <si>
    <t xml:space="preserve"> On January 23, 2020, the Company issued two convertible notes with an aggregate fair value of $600,000 (the “Notes”) and warrants to purchase 240,000 shares of the Company’s common stock at $1.25 per share for 1 year. The Notes were issued with an original discount of $12,000, and bear interest at 10% per annum compounded monthly. The note matures on July 20, 2020 and are convertible into shares of the Company’s common stock at any time prior to maturity at a conversion price of $1.25 per share. The Company has evaluated whether separate financial instruments with the same terms as the conversion features above would meet the characteristics of a derivative instrument as described in paragraphs ASC 815-15-25. The Company determined that there was no derivative liability associated with the debenture or warrants under ASC 815-15 Derivatives and Hedging. The terms of the contracts do not permit net settlement, as the shares delivered upon conversion are not readily convertible to cash. The Company’s trading history indicated that the shares are thinly traded and the market would not absorb the sale of the shares issued upon conversion without significantly affecting the price. As the conversion features would not meet the characteristics of a derivative instrument as described in paragraphs ASC 815-15-25, the conversion features are not required to be separated from the host instrument and accounted for separately. As a result, at February 29, 2020, the conversion features and warrants would not meet derivative classification. The relative fair values of the convertible note and the warrants were $470,467 and $117,533 respectively. The effective conversion price was then determined to be $0.98. As the stock price at the issuance date was greater than the effective conversion price, it was determined that there was a beneficial conversion feature. The Company recognized the relative fair value of the shares issuable of $129,533 and an equivalent discount. The Company then recognized the relative fair value of the warrants of $117,534 as additional-paid-in capital and an equivalent discount that further reduced the carrying value of the convertible debt to $352,933. The beneficial conversion feature of $129,533, the original issue discount of $12,000 and the relative fair value of the warrants of $117,534 discounted the convertible debenture such that the carrying value of the convertible debt on the date of issue was $340,933. The discount is being expensed over the term of the loan to increase the carrying value to the face value of the loan. During the period ended February 29, 2020, the Company recorded accretion of discount of $44,417 increasing the carrying value of the loan to $385,350. As at February 29, 2020, the Company has recorded accrued interest of $6,082.</t>
  </si>
  <si>
    <t>Equity</t>
  </si>
  <si>
    <t>NOTE 11 - Equity</t>
  </si>
  <si>
    <t xml:space="preserve"> On July 10, 2019, the Shareholders of the Company and the Board of Directors approved the of Amendment to Our Articles of Incorporation (i) changing the name of the Corporation to Allied Corp. and (ii) increasing the authorized capital stock of the Corporation from 75,000,000 to 300,000,000 shares of common stock, par value $0.0001 per share and 50,000,000 shares of preferred stock, par value $0.0001 per share; and the approval of a 6.666 shares for each one share stock dividend on the Corporation’s common stock which became effective August 7, 2019 when it was accepted by FINRA. The effects of the stock split have been reflected in the financial statements. On July 10, 2019, the Company amended the articles of incorporation to change the par value of the authorized common stock and preferred stock from $0.001 to $0.0001. Pursuant to the Acquisition described in Note 1, the Allied Shareholder submitted for cancellation and return to treasury 10,459,220 shares of common stock. On December 1, 2019, the Company issued 130,000 common shares at $0.50 per share, for which gross cash proceeds of $265,000 had previously been received. In January 2020, the Company issued 240,000 shares of common stock at $1.25 per share for gross cash proceeds of $300,000. The Company paid cash finders fees of $24,000 as part of the financing. At February 29, 2020, the Company had 160,000 (August 31, 2019 - 215,000) shares of common stock issuable for gross proceeds of $200,000 (August 31, 2019 – 32,250) August 31, 2019. </t>
  </si>
  <si>
    <t>Related party transactions and balances</t>
  </si>
  <si>
    <t>NOTE 12 - Related party transactions and balances</t>
  </si>
  <si>
    <t xml:space="preserve"> All transactions with related parties have occurred in the normal course of operations and are recorded at the exchange amount which is the amount agreed to by the Company and the related party. a) Key management compensation and related party transactions The Company has identified its directors and certain senior officers as its key management personnel. The compensation costs for key management personnel for the six months ended February 29, 2020 and 2018 were as follows: February 29, 2020 February 28, 2019 Consulting fees and benefits $ 310,220 $ 69,214 b) Amounts due to/from related parties In the normal course of operations the company shares certain administrative resources with companies related by common management and directors. The administrative resources and services, which were provided in the normal course of operations, were measured at the exchange. All amounts payable and receivable are non-interest bearing, unsecured and due on demand. The following table summarizes the amounts were due from related parties: February 29, 2020 August 31, 2019 1206217 B.C. Ltd $ - $ 1,105 Equilibrium Bio Canada Corp. - 3,461 Inca Hemp Corp. - 5,706 International Animal Care - 6,953 Tactical Relief LLC 20,596 3,205 Tayrona Biosciences Inc. - 3,087 $ 20,596 $ 23,517 As at February 29, 2020, the Company advanced $20,596 (August 31, 2019 - $23,517) to related parties for future expenses. During the six months ended February 29, 2020, the Company wrote off $17,929 of amounts due from related parties. At February 29, 2020, the Company owed $69,221 to shareholders (August 31, 2019 - $nil). At February 29, 2020, the Company also owed $4,878 to the Chief Executive Officer which was included in accounts payable. The amounts are unsecured, non-interest bearing and are due on demand. c) Other related party transactions During the period ended August 31, 2019, the Company entered into a lease agreement with a company controlled by an officer of the Company. The Company and the lessor agreed to terminate this lease agreement effective May 1, 2019. During the period ended August 31, 2019 the Company paid $15,302 in relation to these leased premises. d) Loan payable to Allied At August 31, 2019, the Company had received advances of $4,051,162 from Allied prior to the Acquisition described in Note 11. The amount is unsecured, non-interest bearing and are due on demand. On September 10, 2019, the Acquisition closed, and the loan was eliminated.</t>
  </si>
  <si>
    <t>Financial risk factors</t>
  </si>
  <si>
    <t>NOTE 13 - Financial risk factors</t>
  </si>
  <si>
    <t xml:space="preserve">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a) Credit risk: Credit risk is the risk that one party to a financial instrument will fail to discharge an obligation and cause the other party to incur a financial loss. The Company’s primary exposure to credit risk is on its cash account. Cash accounts are held with major banks in Canada. The Company has deposited its cash with a bank from which management believes the risk of loss is low. b) Liquidity risk: Liquidity risk is the risk that the Company will not be able to meet its financial obligations as they become due. The Company's approach to managing liquidity is to ensure that it will have sufficient liquidity to meet liabilities when due. Accounts payable are due within the current operating period. The Company has a working capital deficit and requires additional financing to meet its current obligations (see Note 1). c) Market risk: Market risk is the risk that changes in market prices, such as foreign exchange rates, interest rates and equity prices will affect the Company’s income or the value of its holdings of financial instruments. The objective of market risk management is to manage and control market risk exposures within acceptable parameters, while optimizing the return. The Company is not exposed to market risk. d) Interest rate risk: Interest rate risk is the risk that the fair value of future cash flows of a financial instrument will fluctuate because of changes in market interest rates. The Company is exposed to interest rate risk, from time to time, on its cash balances. Surplus cash, if any, is placed on call with financial institutions and management actively negotiates favorable market related interest rates. e) Foreign exchange risk: Foreign currency risk is limited to the portion of the Company’s business transactions denominated in currencies other than the Canadian dollar. The Company has not entered into any foreign currency contracts to mitigate risk, but manages the risk my minimizing the value of financial instruments denominated in foreign currency. The Company is exposed to foreign currency risk to the extent that the following monetary assets and liabilities are denominated in Canadian dollars: February 29, 2020 Balance in Canadian dollars: Cash and cash equivalents $ 114,690 Accounts payable (172,200 ) Net exposure (57,510 ) Balance in US dollars: $ (48,603 ) A 10% change in the US dollar to the Canadian dollar exchange rate would impact the Company’s net loss by approximately $4,860 for the period ended February 29, 2020 (August 31, 2019 – $92,226). The Company is exposed to foreign currency risk to the extent that the following monetary assets and liabilities are denominated in Colombian Pesos: February 29, 2020 Balance in Colombian Pesos dollars: Cash and cash equivalents $ 35,000,000 Accounts receivable 61,307,769 Net exposure 96,307,769 Balance in US dollars: $ (27,305 ) A 10% change in the US dollar to the Colombian Peso exchange rate would impact the Company’s net loss by approximately $2,731 for the period ended February 29, 2020 (August 31, 2019 – $Nil). </t>
  </si>
  <si>
    <t>Capital management</t>
  </si>
  <si>
    <t>NOTE 14 - Capital management</t>
  </si>
  <si>
    <t xml:space="preserve"> The Company manages its capital structure and makes adjustments to it, based on the funds available to the Company, in order to support the business and continue as a going concern. The Company considers capital to be all accounts in equity. The Board of Directors does not establish quantitative return on capital criteria for management, but rather relies on the expertise of the Company’s management to sustain future development of the business. The Company has a working capital deficit and requires additional capital to finance is future business plans. The Company is not subject to any externally imposed capital requirements.</t>
  </si>
  <si>
    <t>Commitments</t>
  </si>
  <si>
    <t>NOTE 15 - Commitments</t>
  </si>
  <si>
    <t xml:space="preserve"> a) On March 1, 2019, the Company entered into a Binding Letter of Intent with BwellMED International Holdings Ltd. (“BwellMED”), pursuant to which, the Company and BwellMED will amalgamate under the laws of the province of British Columbia to form Amalco (the “Amalgamation”). The stock holders of both companies will receive shares of the amalgamated company, and prior to the Amalgamation, the Company intends to advance BwellMED up to CAD$290,000 for working capital purposes. At February 29, 2020, the Company has advanced $38,054 (CAD$50,000) to BwellMED which is refundable if the amalgamation does not close and has been recorded as a deposit. The Amalgamation is subject to entering into a definitive agreement and the Amalgamation has not occurred as of the date of these financial statements. During the six months ended February 29, 2020, the Company has written of the advance of $38,054. b) On May 22, 2019, the Company entered into an agreement to purchase manufacturing equipment designed to produce pharmaceutical grade medicines. Pursuant to the agreement the Company will acquire the equipment in exchange for CAD$125,000 and 250,000 common shares. The Company also agreed to pay the vendor a royalty equal to CAD$0.01 per milligram of product produced by the equipment for three years following the effective date. The maximum royalty payable is CAD$250,000 and the Company can prepay the CAD$250,000 maximum royalty at any time. As of February 29, 2020, the Company had issued 250,000 common shares with a fair value of CAD$37,500 and paid CAD$10,000. At February 29, 2020, the $36,151 (CAD$47,500) has been recorded as a deposit until the remaining purchase price is paid and the equipment is received. c) On May 31, 2019, the Company entered into a consulting agreement. Pursuant to the agreement the Company consultant will provide services in exchange for CAD$210,000 (paid), 215,000 shares of common stock and CAD$30,000 per month until January 1, 2020. The consulting agreement was amended in November 2019 and as result no further fees will be paid. A portion of the previous remuneration has been returned to the Company on November 28, 2019. At February 29, 2020 the Company was owed $69,367 (CAD $90,000). d) On November 6, 2018, the Company signed an assignment to purchase two separate lots located at 8999 Jim Bailey Road in Kelowna British Columbia, Canada. The land is zoned I2 General Industrial and allow for “Cannabis Production Facilities” as a principal use. The Company has also entered to a separate modular building purchase agreement to acquire and construct an 8,700 square foot facility to be used as a certified Cannabis Cultivation and extraction facility. The total commitment for the two parcels of land are CAD$1,942,250 (US$ 1,457,367) (Lot 1 - $988,550, Lot 2 - CAD$953,700). During the period ended August 31, 2019, the Company executed several “offer to purchase amendments” to defer the assignment and close of the two parcels of land. On November 11, 2019, the Company executed an additional offer to purchase amendment to extend the assignment and close of the land parcels no later than February 10, 2020 and there was an additional amendment to extend the close of the purchase to May 2020. In November 2019, the board of directors determined the Company would to not close on Lot 2 as the parcel of land will not be required for future operations. As a result, the Company does not have a commitment to pay the value of CAD$953,700 for the land and will eligible to receive or assign the initial refundable deposit of CAD$10,000. Subsequent to February 29, 2020, this contract of purchase and sale for LOT 2 – 8999 Jim Bailey Road was assigned to another non related party Refer to Note 18(a). e) On August 30, 2019, the Company entered into sales agreement to purchase an extraction system to be use in future at the its operation in Colombia. (Note 11(b)) The equipment has a value of CAD$658,260. The terms of the agreement require the Company full amount in monthly installments starting September 1, 2019 and will continue to February 2020. The equipment will be paid in full before the equipment is shipped to Colombia and title transfers to the Company. At February 29, 2020, the $225,911 has been recorded as a deposit until the remaining purchase price is paid and the equipment is received. f) In September 2019, the Company entered into a letter of intent to form a 50:50 owned joint venture (“CBD Asia”) to purchase and distribute the Company’s products into Asia. Pursuant to the letter of intent the Company would own 50% of the proposed joint venture and the Company provided a loan of $100,000 to set up the joint venture and fund initial operations. This amount will be repaid from the initial revenues of the joint venture prior to distributing dividends. In December 2019, the Company signed a definitive agreement consistent to the terms of the letter of intent. At February 29, 2020, the Company had advanced $101,728 which has been recorded as a loan. </t>
  </si>
  <si>
    <t>Share purchase warrants</t>
  </si>
  <si>
    <t>NOTE 16 - Share purchase warrant</t>
  </si>
  <si>
    <t xml:space="preserve"> The following table summarizes the continuity of share purchase warrants: Number of Weighted average exercise price Balance, August 31, 2019 - Issued 240,000 1.25 Balance, February 29, 2020 240,000 1.25 As at February 29, 2020, the following share purchase warrants were outstanding: Number of warrants Exercise Expiry date 240,000 1.25 January 23, 2021 </t>
  </si>
  <si>
    <t>Non-cash activities</t>
  </si>
  <si>
    <t>NOTE 17 - Non-cash activities</t>
  </si>
  <si>
    <t xml:space="preserve"> For the Six Months Ended February 29, 2020 From Inception on September 10, 2018 to February 28, 2019 Non-cash activities: Common stock issued pursuant to asset acquisitions 4,500,000 113,351 Beneficial conversion feature 129,533 - Relative fair value of warrants issued with convertible note 117,534 - Original debt discount against convertible notes 12,000 - Net liabilities acquired in Medicolombias Acquisition (301,328 ) - </t>
  </si>
  <si>
    <t>Subsequent events</t>
  </si>
  <si>
    <t>NOTE 18 - Subsequent events</t>
  </si>
  <si>
    <t xml:space="preserve"> a) In May 2020, the Company entered into an assignment agreement with a third-party to assign the contract to purchase Lot 1 as described in Note 15 (d) to the third-party. b) On March 6, 2020, the Company issued 240,000 shares of common stock at $1.25 per share for gross cash proceeds of $300,000. c) On March 9, 2020, the Company issued 200,000 shares of common stock at $1.25 per share for gross proceeds of $250,000 d) On March 12, 2020, the Company issued 176,000 common shares at $1.25 per share for cash proceeds of $150,000, with 56,000 shares being paid as a finder’s fee. e) On May 20, 2020, the Company issued 16,000 common shares at $1.25 per share as payment of finders fee relating the $200,000 received stock issuable for 160,000 common shares during the period ended February 29, 2020.</t>
  </si>
  <si>
    <t>Significant accounting policies (Policies)</t>
  </si>
  <si>
    <t>Business Presentation</t>
  </si>
  <si>
    <t xml:space="preserve"> These unaudited financial statements and related notes are presented in accordance with accounting principles generally accepted in the United States of America (“US GAAP”), and are expressed in United States dollars. The Company’s fiscal year-end is August 31. These interim unaudited financial statements have been prepared in accordance with US GAAP for interim financial information and with the instructions to Securities and Exchange Commission (“SEC”) Form 10-Q. They do not include all of the information and footnotes required by US GAAP to complete financial statements. Therefore, these interim financial statements should be read in conjunction with the Company’s audited financial statements and notes thereto for the year ended August 31, 2019 included in the Company’s Annual Report on Form 10-K filed with the SEC. The financial statements included herein are unaudited; however, they contain all normal recurring accruals and adjustments that, in the opinion of management, are necessary to present fairly the Company’s financial position at February 29, 2020, and the results of its operations for the six months ended February 29, 2020 and cash flows for the six months ended February 29, 2020. The results of operations for the period ended February 29, 2020 are not necessarily indicative of the results to be expected for future quarters or the full year.</t>
  </si>
  <si>
    <t>Cash and cash equivalents</t>
  </si>
  <si>
    <t>Cash is comprised of cash on hand, cash held in trust accounts and demand deposits. Cash equivalents are short-term, highly liquid investments with maturities within six months when acquired. The Company did not have any cash equivalents as of February 29, 2020.</t>
  </si>
  <si>
    <t>Property and Equipment</t>
  </si>
  <si>
    <t xml:space="preserve"> Property and equipment are stated at cost. The Company depreciates the cost of property and equipment over their estimated useful lives at the following annual rates: Equipment 10 years straight-line basis Office and computer equipment 5 years straight-line basis Land equipment 10 years straight-line basis</t>
  </si>
  <si>
    <t>At February 29, 2020, intangible assets include a purchased brand name, license application, product formulas and licenses which are being amortized over their estimated useful lives of 3 to 10 years. The Company’s purchased brand name and product formula’s are amortized beginning from the date the products begin to be sold on a straight-line basis. The Company’s licenses are amortized over their economic or legal life on a straight-line basis, whichever is shorter. As the products have not yet been commercially manufactured or distributed for sale no amortization has been recorded of the purchased brand name or product formulas, the licenses have been amortized from the date of acquisition.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ong-lived assets</t>
  </si>
  <si>
    <t xml:space="preserve">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six months ended February 29, 2020.</t>
  </si>
  <si>
    <t>Foreign currency translation and functional currency conversion</t>
  </si>
  <si>
    <t xml:space="preserve"> Prior to September 10, 2019, the Company’s functional currency was the Canadian dollar. Translation gains and losses from the application of the U.S. dollar as the reporting currency during the period that the Canadian dollar was the functional currency are included as part of cumulative currency translation adjustment, which is reported as a component of shareholders’ equity under accumulated other comprehensive loss. The Company re-assessed its functional currency and determined as at September 10, 2019, its functional currency changed from the Canadian dollar to the U.S. dollar based on management’s analysis of changes in our organization. The change in functional currency was accounted for prospectively from September 10, 2019 and financial statements prior were not restated for the change in functional currency. For periods commencing September 10, 2019, monetary assets and liabilities denominated in foreign currencies are translated into U.S. dollars using exchange rates in effect at the balance sheet date. Opening balances related to non-monetary assets and liabilities are based on prior period translated amounts, and non-monetary assets and non-monetary liabilities incurred after September 10, 2019 are translated at the approximate exchange rate prevailing at the date of the transaction. Revenue and expense transactions are translated at the approximate exchange rate in effect at the time of the transaction. Foreign exchange gains and losses are included in the statement of operations and comprehensive loss as foreign exchange gains.</t>
  </si>
  <si>
    <t>Share issuance costs</t>
  </si>
  <si>
    <t>Costs directly attributable to the raising of capital are charged against the related share capital. Costs related to shares not yet issued are recorded as deferred share issuance costs. These costs are deferred until the issuance of the shares to which the costs relate, at which time the costs will be charged against the related share capital or charged to operations if the shares are not issued.</t>
  </si>
  <si>
    <t>Research and development costs</t>
  </si>
  <si>
    <t>Research and development costs are expensed as incurred.</t>
  </si>
  <si>
    <t>Net income (loss) per common share</t>
  </si>
  <si>
    <t>Net income (loss) per share is calculated in accordance with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s of February 29, 2020, the Company had no dilutive potential common shares.</t>
  </si>
  <si>
    <t>Income taxes</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Related party transactions</t>
  </si>
  <si>
    <t>Related parties are any entities or individuals that, through employment, ownership or other means, possess the ability to direct or cause the direction of the management and policies of the Company. The Company discloses related party transactions that are outside of normal compensatory agreements, such as salaries. Related party transactions are measured at the exchange amounts.</t>
  </si>
  <si>
    <t>Significant accounting estimates and judgments</t>
  </si>
  <si>
    <t>The preparation of the financial statements in conformity with US GAAP requires management to make judgments, estimates and assumptions that affect the reported amounts in the financial statements and accompanying notes. Although management uses historical experience and its best knowledge of the amount, events or actions to for the basis for judgments and estimat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Significant estimates and assumptions included in these financial statements relate to the valuation assumptions related to the estimated useful lives and recoverability of long-lived assets, stock-based compensation, and deferred income tax assets and liabilities. Judgments are required in the assessment of the Company’s ability to continue to as going concern as described in Note 1.</t>
  </si>
  <si>
    <t>Financial instruments</t>
  </si>
  <si>
    <t xml:space="preserve"> ASC 825, “Financial Instruments,”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financial instruments consist principally of cash, due from related parties, accounts payable, note payable, and a loan payable to Allied. The fair value of cash when applicable is determined based on “Level 1” inputs, which consist of quoted prices in active markets for identical assets. Company believes that the recorded values of all other financial instruments which are categorized as loans and receivables approximate their current fair values because of their nature and respective relatively short maturity dates or current market rates of interest for similar instruments. Assets measured at fair value on a recurring basis were presented on the Company’s balance sheet as February 29, 2020: Fair Value Measurements Using Quoted Prices in Significant Active Markets Other Significant For Identical Observable Unobservable Balance as of Instruments Inputs Inputs February 29, (Level 1) (Level 2) (Level 3) 2020 Assets: Cash 178,160 – – 178,160 The Company does not have any liabilities measured at fair value on a recurring basis presented on the Company’s balance sheet as of February 29, 2020. Financial instruments that potentially subject the Company to a concentration of credit risk consist primarily of cash. The Company limits its exposure to credit loss by placing its cash with high credit quality financial institutions. Cash is carried at fair value using a level 1 fair value measurement. The carrying value of accounts payable approximates its fair value because of the short-term nature of the instrument.</t>
  </si>
  <si>
    <t>Reverse Acquisitions</t>
  </si>
  <si>
    <t xml:space="preserve"> Identification of the Accounting Acquirer The Company considers factors in ASC 805-10-55-10 through 55-15 in identifying the accounting acquirer. The Company uses the existence of a controlling financial interest to identify the acquirer - the entity that obtains control of the acquiree. Other pertinent facts and circumstances also shall be considered in identifying the acquirer in a business combination effected by exchanging equity interests, including the following: (a) The relative voting rights in the combined entity after the business combination, where the acquirer usually is the combining entity whose owners as a group retain or receive the largest portion of the voting rights in the combined entity taking into consideration the existence of any unusual or special voting arrangements and options, warrants, or convertible securities; (b) the existence of a large minority voting interest in the combined entity if no other owner or organized group of owners has a significant voting interest, and where the acquirer usually is the combining entity whose single owner or organized group of owners holds the largest minority voting interest in the combined entity; (c) the composition of the governing body of the combined entity, where the acquirer usually is the combining entity whose owners have the ability to elect or appoint or to remove a majority of the members of the governing body of the combined entity; (d) the composition of the senior management of the combined entity, where the acquirer usually is the combining entity whose former management dominates the management of the combined entity; and (e) the terms of the exchange of equity interests, where the acquirer usually is the combining entity that pays a premium over the pre-combination fair value of the equity interests of the other combining entity or entities, where the acquirer usually is the combining entity whose relative size (measured in, for example, assets, revenues, or earnings) is significantly larger than that of the other combining entity or entities. Pursuant to ASC Paragraph 805-40-05-2, as one example of a reverse acquisition, a private operating entity may arrange for a public entity to acquire its equity interests in exchange for the equity interests of the public entity. In this situation, the public entity is the legal acquirer because it issued its equity interests, and the private entity is the legal acquiree because its equity interests were acquired. However, application of the guidance in ASC 805-10-55-11 through 55-15 results in identifying: (a) The public entity as the acquiree Measuring the Consideration Transferred Pursuant to ASC 805-40-30-2 and 30-3 in a reverse acquisition, the accounting acquirer usually issues no consideration for the acquiree. Instead, the accounting acquiree usually issues its equity shares to the owners of the accounting acquirer. Accordingly, the acquisition-date fair value Presentation of Condensed Consolidated Financial Statements Post Reverse Acquisition Pursuant to ASC 805-40-45-1 and 45-2, condensed consolidated financial statements following a reverse acquisition are issued under the name of the legal parent (accounting acquiree) but described in the notes as a continuation of the financial statements of the legal subsidiary (accounting acquirer),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densed consolidated financial statements also is retroactively adjusted to reflect the legal capital of the legal parent (accounting acquiree). The condensed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the guidance in Topic 805 "Business Combinations" legal parent (the accounting acquiree), including the equity interests the legal parent issued to effect the combination. Accordingly, the equity structure of the legal subsidiary (the accounting acquirer) is restated using the exchange ratio established in the acquisition agreement to reflect the number of shares of the legal parent (the accounting acquiree) issued in the reverse acquisition; and (e) the non-controlling interest’s proportionate share of the legal subsidiary’s (accounting acquirer’s) pre-combination carrying amounts of retained earnings and other equity interests as discussed in ASC 805-40-25-2 and 805-40-30-3. Pursuant to ASC 805-40-45-4 and 45-5, in calculating the weighted-average number of common shares outstanding (the denominator of the earnings-per-share (“EPS”) calculation) during the period in which the reverse acquisition occurs: (a) The number of common shares outstanding from the beginning of that period to the acquisition date shall be computed on the basis of the weighted-average number of common shares of the legal acquiree (accounting acquirer) outstanding during the period multiplied by the exchange ratio established in the merger agreement; and (b) the number of common shares outstanding from the acquisition date to the end of that period shall be the actual number of common shares of the legal acquirer (the accounting acquiree) outstanding during that period. The basic EPS for each comparative period before the acquisition date presented in the condensed consolidated financial statements following a reverse acquisition shall be calculated by dividing (a) by (b): (a) The income of the legal acquiree attributable to common shareholders in each of those periods; and (b) the legal acquiree’s historical weighted-average number of common shares outstanding multiplied by the exchange ratio established in the acquisition agreement. As a result of the controlling financial interest of the former stockholders of AMBI, for financial statement reporting purposes, the asset acquisition has been treated as a reverse acquisition with AMBI deemed the accounting acquirer and the Company deemed the accounting acquiree under the acquisition method of accounting in accordance with ASC 805-10-55 of the Financial Accounting Standards Board (FASB) Accounting Standards Codification (ASC). The reverse acquisition is deemed a capital transaction and the net assets of AMBI (the accounting acquirer) are carried forward to the Company (the legal acquirer and the reporting entity) at their carrying value before the acquisition. The acquisition process utilizes the capital structure of the Company and the assets and liabilities of AMBI which are recorded at their historical cost. The equity of the Company is the historical equity of AMBI. These consolidated financial statements include the financial statements of the Company and its wholly owned subsidiaries AM Biosciences effective from the date of the reverse take—over transaction on September 10, 2019 and Medicolombia (from the date of acquisition, February 17, 2020). All intercompany balances and transactions have been eliminated upon consolidation. </t>
  </si>
  <si>
    <t xml:space="preserve"> In February 2016, the Financial Accounting Standards Board (“FASB”) issued Accounting Standards Update Leases 2. manner similar to current practice. The standard states that a lessee would recognize a lease liability for the obligation to make lease payments and a right-to-use asset for the right to use the underlying asset for the lease term. The standard is effective for fiscal years and interim periods within those fiscal years beginning after December 15, 2018. The Company adopted ASU 2016-02 on January 1, 2019, using the transition relief to the modified retrospective approach, presenting prior year information based on the previous standard. As the Company did not have any leases the adoption of this ASU did not have a material effect on the financial statement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the Company uses its incremental borrowing rate based on the information available at the commencement date in determining the present value of the lease payments. The Company uses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8 – Leases.</t>
  </si>
  <si>
    <t>Recent accounting pronouncements</t>
  </si>
  <si>
    <t>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 useful information. ASU 2016-01 is effective for annual periods beginning after December 15, 2018, and interim periods within those annual periods beginning after December 15, 2019. The adoption of this ASU did not have a material effect on the financial statements. In February 2016, the FASB issued ASU 2016-02, “Leases,”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The ASU is effective for annual and interim periods in fiscal years beginning after December 15, 2019. Entities are required to use a modified retrospective approach when transitioning to the ASU for leases that exist as of or are entered into after the beginning of the earliest comparative period presented in the financial statements. As the Company did not have any leases the adoption of this ASU did not have a material effect on the financial statements.</t>
  </si>
  <si>
    <t>Significant accounting policies (Tables)</t>
  </si>
  <si>
    <t>Schedule of Estimated Life of Property and Equipment</t>
  </si>
  <si>
    <t xml:space="preserve"> Equipment 10 years straight-line basis Office and computer equipment 5 years straight-line basis Land equipment 10 years straight-line basis</t>
  </si>
  <si>
    <t>Schedule of fair value measurements</t>
  </si>
  <si>
    <t xml:space="preserve"> Fair Value Measurements Using Quoted Prices in Significant Active Markets Other Significant For Identical Observable Unobservable Balance as of Instruments Inputs Inputs February 29, (Level 1) (Level 2) (Level 3) 2020 Assets: Cash 178,160 – – 178,160 </t>
  </si>
  <si>
    <t>Reverse Take-over Transaction (Tables)</t>
  </si>
  <si>
    <t>Schedule of purchase price paid in acquisition</t>
  </si>
  <si>
    <t xml:space="preserve"> Number of shares of the combined organization owned by the Company’s pre-Merger stockholders 27,068,766 Multiplied by the fair value per share of AM Bioscience’s common stock $ 0.1142 Fair value of consideration issued to effect the Merger $ 3,091,253 </t>
  </si>
  <si>
    <t>Schedule of fair value of net assets</t>
  </si>
  <si>
    <t xml:space="preserve"> Cash $ 12,894 Other current assets 9,527 Advances receivable 4,072,166 Current liabilities (99,386 ) Effect of RTO on equity (903,948 ) Purchase price $ 3,091,253 </t>
  </si>
  <si>
    <t>Acquisition of Medicolombia (Tables)</t>
  </si>
  <si>
    <t>Schedule of Cost of the asset acquisition</t>
  </si>
  <si>
    <t xml:space="preserve"> Purchase Price Cash $ 700,000 Cash advances 310,630 Common stock issued 4,500,000 Liabilities assumed 576,273 Total Purchase Price $ 6,086,903 Fair Value of Assets Acquired Cash $ 11,774 Other assets 11,165 Right of use asset 100,720 Property, plant and equipment 125,957 Licenses 5,837,287 Total assets acquired $ 6,086,903 </t>
  </si>
  <si>
    <t>Deposits and advances (Tables)</t>
  </si>
  <si>
    <t>Schedule of deposits and advances</t>
  </si>
  <si>
    <t xml:space="preserve"> February 29, 2020 August 31, 2019 a) Towards the purchase of prefabricated buildings $ 1,219,239 $ 1,199,081 b) Acquisition of shares on Dorson Commercial Corp - 871,645 c) Acquisition of Activated Nano 36,151 35,547 d) Acquisition of BwellMED - 37,418 e) Refundable deposits towards future land acquisitions 31,812 14,967 f) Vitalis equipment deposit 225,910 - Total deposits and advances $ 1,513,112 $ 2,158,658 </t>
  </si>
  <si>
    <t>Property plant and equipment (Tables)</t>
  </si>
  <si>
    <t>Schedule of property plant and equipment</t>
  </si>
  <si>
    <t xml:space="preserve"> Cost Foreign exchange $ Accumulated amortization Impairment February 29, 2020 Net carrying value August 31, 2019 Net carrying value Construction in progress 112,012 (3,797 ) – – 108,215 – Equipment 50,976 (675 ) – – 50,301 – Office equipment 420 (15 ) – – 405 – Computer equipment 1,763 (65 ) – – 1,698 – Land equipment 2,246 (83 ) – – 2,163 – 167,417 (4,635 ) – – 162,782 – </t>
  </si>
  <si>
    <t>Intangible assets (Tables)</t>
  </si>
  <si>
    <t>Schedule of intangible assets</t>
  </si>
  <si>
    <t xml:space="preserve"> Cost Foreign exchange $ Accumulated amortization Impairment February 29, 2020 Net carrying value August 31, 2019 Net carrying value Cannabis license application (a) 1,004,678 17,073 – – 1,021,751 1,004,678 Formulas (b) 56,127 954 – – 57,081 56,127 Brand name (b) 56,127 954 – – 57,081 56,127 Cannabis licenses (c) 5,837,287 (934 ) (33,980 ) – 5,802,373 – 6,954,219 18,047 (33,980 ) – 6,938,286 1,116,932 </t>
  </si>
  <si>
    <t>Leases (Tables)</t>
  </si>
  <si>
    <t>Schedule of Future minimum lease payments</t>
  </si>
  <si>
    <t xml:space="preserve"> 2020 7,655 2021 15,310 2022 15,310 2023 15,310 2024 15,310 Thereafter 85,485 Total minimum lease payments 154,380 Less: amount of lease payments representing effects of discounting (57,366 ) Present value of future minimum lease payments 97,014 Less: current obligations under leases (5,873 ) Long-term lease obligations 91,141 </t>
  </si>
  <si>
    <t>Related party transactions and balances (Tables)</t>
  </si>
  <si>
    <t>Schedule of related party compensation costs</t>
  </si>
  <si>
    <t xml:space="preserve"> February 29, 2020 February 28, 2019 Consulting fees and benefits $ 310,220 $ 69,214 </t>
  </si>
  <si>
    <t>Schedule of due from related party</t>
  </si>
  <si>
    <t xml:space="preserve"> February 29, 2020 August 31, 2019 1206217 B.C. Ltd $ - $ 1,105 Equilibrium Bio Canada Corp. - 3,461 Inca Hemp Corp. - 5,706 International Animal Care - 6,953 Tactical Relief LLC 20,596 3,205 Tayrona Biosciences Inc. - 3,087 $ 20,596 $ 23,517 </t>
  </si>
  <si>
    <t>Financial risk factors (Tables)</t>
  </si>
  <si>
    <t>Schedule of foreign currency translation</t>
  </si>
  <si>
    <t xml:space="preserve"> February 29, 2020 Balance in Canadian dollars: Cash and cash equivalents $ 114,690 Accounts payable (172,200 ) Net exposure (57,510 ) Balance in US dollars: $ (48,603 ) February 29, 2020 Balance in Colombian Pesos dollars: Cash and cash equivalents $ 35,000,000 Accounts receivable 61,307,769 Net exposure 96,307,769 Balance in US dollars: $ (27,305 )</t>
  </si>
  <si>
    <t>Share purchase warrants (Tables)</t>
  </si>
  <si>
    <t>Schedule of Warrants issued</t>
  </si>
  <si>
    <t xml:space="preserve"> Number of Weighted average exercise price Balance, August 31, 2019 - Issued 240,000 1.25 Balance, February 29, 2020 240,000 1.25 </t>
  </si>
  <si>
    <t>Schedule of warrants outstanding</t>
  </si>
  <si>
    <t xml:space="preserve"> Number of warrants Exercise Expiry date 240,000 1.25 January 23, 2021 </t>
  </si>
  <si>
    <t>Non-cash activities (Tables)</t>
  </si>
  <si>
    <t>Schedule of Non-cash activities</t>
  </si>
  <si>
    <t>Nature of operations reverse takeover transaction and going concern (Details Narrative) - USD ($)</t>
  </si>
  <si>
    <t>Sep. 10, 2019</t>
  </si>
  <si>
    <t>Jul. 25, 2019</t>
  </si>
  <si>
    <t>Cancellation of treasury stock</t>
  </si>
  <si>
    <t>Working capital deficit</t>
  </si>
  <si>
    <t>Reorganization Agreement [Member] | Pacific Capital Investment Group, Inc. [Member]</t>
  </si>
  <si>
    <t>Acquire percentage</t>
  </si>
  <si>
    <t>100.00%</t>
  </si>
  <si>
    <t>Business aquisition, common stock issued by related party to SECFAC</t>
  </si>
  <si>
    <t>Description of delivered as part of the transaction</t>
  </si>
  <si>
    <t>Representing approximately 65.25% of the outstanding equity of Allied Corp. to SECFAC Exchange Corp. on behalf of the prior shareholders of AM Biosciences</t>
  </si>
  <si>
    <t>Significant accounting policies (Details)</t>
  </si>
  <si>
    <t>Equipment [Member]</t>
  </si>
  <si>
    <t>Estimated useful lives</t>
  </si>
  <si>
    <t>10 years</t>
  </si>
  <si>
    <t>Office Equipment [Member]</t>
  </si>
  <si>
    <t>5 years</t>
  </si>
  <si>
    <t>Land Equipment [Member]</t>
  </si>
  <si>
    <t>Significant accounting policies (Details 1) - USD ($)</t>
  </si>
  <si>
    <t>Quoted Prices In Active Markets For Identical Instruments Level 1 [Member]</t>
  </si>
  <si>
    <t>Significant Other Observable Inputs Level 2 [Member]</t>
  </si>
  <si>
    <t>Significant Unobservable Inputs Level 3 [Member]</t>
  </si>
  <si>
    <t>Significant accounting policies (Details Narrative)</t>
  </si>
  <si>
    <t>Maximum [Member]</t>
  </si>
  <si>
    <t>Minimum [Member]</t>
  </si>
  <si>
    <t>3 years</t>
  </si>
  <si>
    <t>Reverse Takeover Transaction (Details)</t>
  </si>
  <si>
    <t>Feb. 29, 2020USD ($)$ / sharesshares</t>
  </si>
  <si>
    <t>Number of shares of the combined organization owned by the Company's pre-Merger stockholders | shares</t>
  </si>
  <si>
    <t>Multiplied by the fair value per share of AM Bioscience's common stock | $ / shares</t>
  </si>
  <si>
    <t>Fair value of consideration issued to effect the Merger | $</t>
  </si>
  <si>
    <t>Reverse Takeover Transaction (Details 1) - USD ($)</t>
  </si>
  <si>
    <t>Fair Value Of Net Assets [Member]</t>
  </si>
  <si>
    <t>Other current assets</t>
  </si>
  <si>
    <t>Advances receivable</t>
  </si>
  <si>
    <t>Effect of RTO on equity</t>
  </si>
  <si>
    <t>Purchase price</t>
  </si>
  <si>
    <t>Reverse Takeover Transaction (Details Narrative) - USD ($)</t>
  </si>
  <si>
    <t>Representing approximately 65.42% of the outstanding equity of the Company to SECFAC Exchange Corp. on behalf of the previous shareholders of AM Biosciences and other designees of AM Biosciences.</t>
  </si>
  <si>
    <t>Acquisition of Medicolombia (Details) - USD ($)</t>
  </si>
  <si>
    <t>Purchase Price [Member]</t>
  </si>
  <si>
    <t>Cash advances</t>
  </si>
  <si>
    <t>Common stock issued</t>
  </si>
  <si>
    <t>Liabilities assumed</t>
  </si>
  <si>
    <t>Total Purchase price</t>
  </si>
  <si>
    <t>Fair Value of Assets Acquired [Member]</t>
  </si>
  <si>
    <t>Other assets</t>
  </si>
  <si>
    <t>Right of use asset</t>
  </si>
  <si>
    <t>Property, plant and equipment</t>
  </si>
  <si>
    <t>Licenses</t>
  </si>
  <si>
    <t>Total assets acquired</t>
  </si>
  <si>
    <t>Acquisition of Medicolombia (Details Narrative) - Share Purchase Agreement [Member] - Dorson Commercial Corp [Member]</t>
  </si>
  <si>
    <t>1 Months Ended</t>
  </si>
  <si>
    <t>Aug. 19, 2019USD ($)shares</t>
  </si>
  <si>
    <t>Business aquisition, share purchase | shares</t>
  </si>
  <si>
    <t>Purchase price of business aquisition</t>
  </si>
  <si>
    <t>Advances to affiliate</t>
  </si>
  <si>
    <t>Deposits and advances (Details) - USD ($)</t>
  </si>
  <si>
    <t>Total deposits and advances</t>
  </si>
  <si>
    <t>Acquisition of shares on Dorson Commercial Corp [Member]</t>
  </si>
  <si>
    <t>Towards the purchase of prefabricated buildings [Member]</t>
  </si>
  <si>
    <t>Acquisition of Activated Nano [Member]</t>
  </si>
  <si>
    <t>Acquisition of BwellMED [Member]</t>
  </si>
  <si>
    <t>Refundable deposits towards future land acquisitions [Member]</t>
  </si>
  <si>
    <t>Vitalis equipment deposit [Member]</t>
  </si>
  <si>
    <t>Property plant and equipment (Details) - USD ($)</t>
  </si>
  <si>
    <t>Cost</t>
  </si>
  <si>
    <t>Accumulated amortization</t>
  </si>
  <si>
    <t>Impairment</t>
  </si>
  <si>
    <t>Net carrying value</t>
  </si>
  <si>
    <t>Construction in progress[Member]</t>
  </si>
  <si>
    <t>Foreign exchanges</t>
  </si>
  <si>
    <t>Foreign exchanged</t>
  </si>
  <si>
    <t>Computer Equipment [Member]</t>
  </si>
  <si>
    <t>Intangible assets (Details) - USD ($)</t>
  </si>
  <si>
    <t>12 Months Ended</t>
  </si>
  <si>
    <t>Intangible assets net carrying value, beginning</t>
  </si>
  <si>
    <t>Intangible assets net carrying value, ending</t>
  </si>
  <si>
    <t>Cannabis License Application [Member]</t>
  </si>
  <si>
    <t>Formulas [Member]</t>
  </si>
  <si>
    <t>Brand Name [Member]</t>
  </si>
  <si>
    <t>Cannabis Licenses (c) [Member]</t>
  </si>
  <si>
    <t>Total Intangible Assets[Member]</t>
  </si>
  <si>
    <t>Intangible assets (Details Narrative) - USD ($)</t>
  </si>
  <si>
    <t>Feb. 13, 2019</t>
  </si>
  <si>
    <t>Nov. 30, 2019</t>
  </si>
  <si>
    <t>May 31, 2019</t>
  </si>
  <si>
    <t>Feb. 17, 2019</t>
  </si>
  <si>
    <t>Nov. 30, 2018</t>
  </si>
  <si>
    <t>Sep. 10, 2018</t>
  </si>
  <si>
    <t>Aug. 31, 2018</t>
  </si>
  <si>
    <t>Shares issuable upon achivements</t>
  </si>
  <si>
    <t>Issuance of promissiory notes</t>
  </si>
  <si>
    <t>Business acquisition, share issued</t>
  </si>
  <si>
    <t>Remaining shares issuable upon condition</t>
  </si>
  <si>
    <t>Cost of intangible assets</t>
  </si>
  <si>
    <t>Business Acquisition, Equity Interest, value assigned</t>
  </si>
  <si>
    <t>Business acquisition, shares issued</t>
  </si>
  <si>
    <t>Cost of aquisition</t>
  </si>
  <si>
    <t>Two Share Purchase Agreement [Member]</t>
  </si>
  <si>
    <t>Business acquisition, ownership percentage</t>
  </si>
  <si>
    <t>Asset Purchase Agreement [Member]</t>
  </si>
  <si>
    <t>Business acquisition, consideration transferred</t>
  </si>
  <si>
    <t>Shares issuable upon minimum gross profit</t>
  </si>
  <si>
    <t>Estimated fair value of shares issued</t>
  </si>
  <si>
    <t>Business acquisition description</t>
  </si>
  <si>
    <t xml:space="preserve">If these events do not occur prior to February 13, 2021 then the additional shares are forfeited. </t>
  </si>
  <si>
    <t>Medicolumbia [Member]</t>
  </si>
  <si>
    <t>Acquisition of licenses</t>
  </si>
  <si>
    <t>Amortization of licenses</t>
  </si>
  <si>
    <t>Leases (Details)</t>
  </si>
  <si>
    <t>Feb. 29, 2020USD ($)</t>
  </si>
  <si>
    <t>2021</t>
  </si>
  <si>
    <t>2022</t>
  </si>
  <si>
    <t>2023</t>
  </si>
  <si>
    <t>2024</t>
  </si>
  <si>
    <t>Thereafter</t>
  </si>
  <si>
    <t>Total minimum lease payments</t>
  </si>
  <si>
    <t>Less: amount of lease payments representing effects of discounting</t>
  </si>
  <si>
    <t>Present value of future minimum lease payments</t>
  </si>
  <si>
    <t>Less: current obligations under leases</t>
  </si>
  <si>
    <t>Long-term lease obligations</t>
  </si>
  <si>
    <t>Leases (Details Narrative)</t>
  </si>
  <si>
    <t>operating lease assets and liabilities</t>
  </si>
  <si>
    <t>Weighted average remaining operating lease term</t>
  </si>
  <si>
    <t>weighted average discount rate operating leases</t>
  </si>
  <si>
    <t>10.00%</t>
  </si>
  <si>
    <t>Promissory Note (Details Narrative)</t>
  </si>
  <si>
    <t>May 31, 2019USD ($)</t>
  </si>
  <si>
    <t>Promissory note issued</t>
  </si>
  <si>
    <t>Equity (Detail Narrative) - USD ($)</t>
  </si>
  <si>
    <t>Jul. 01, 2019</t>
  </si>
  <si>
    <t>Jan. 31, 2020</t>
  </si>
  <si>
    <t>Dec. 02, 2019</t>
  </si>
  <si>
    <t>Jul. 10, 2019</t>
  </si>
  <si>
    <t>Dec. 01, 2019</t>
  </si>
  <si>
    <t>Aug. 29, 2019</t>
  </si>
  <si>
    <t>common stock returned to treasury for re-issuance as consideration for acquisition of assets</t>
  </si>
  <si>
    <t>Common stock issuable</t>
  </si>
  <si>
    <t>Proceeds from common stock</t>
  </si>
  <si>
    <t>Stock Issued During Period, Shares, New Issues</t>
  </si>
  <si>
    <t>Stock split shares description</t>
  </si>
  <si>
    <t>6.666 shares for each one share</t>
  </si>
  <si>
    <t>Par value amended description</t>
  </si>
  <si>
    <t>the Company amended the articles of incorporation to change the par value of the authorized common stock and preferred stock from $0.001 to $0.0001.</t>
  </si>
  <si>
    <t>Effective date</t>
  </si>
  <si>
    <t>Aug. 7,
		2019</t>
  </si>
  <si>
    <t>Shares Issued, Price Per Share</t>
  </si>
  <si>
    <t>Authorized capital stock description</t>
  </si>
  <si>
    <t>increasing the authorized capital stock of the Corporation from 75,000,000 to 300,000,000 shares of common stock</t>
  </si>
  <si>
    <t>Stock Issued During Period, Value, New Issues</t>
  </si>
  <si>
    <t>finder fees as commission for sale of common stock</t>
  </si>
  <si>
    <t>Convertible Note (Details Narrative) - USD ($)</t>
  </si>
  <si>
    <t>Jan. 23, 2020</t>
  </si>
  <si>
    <t>Fair value of convetible notes</t>
  </si>
  <si>
    <t>Fair value of warrants</t>
  </si>
  <si>
    <t>Conversion price</t>
  </si>
  <si>
    <t>Sharess issuable</t>
  </si>
  <si>
    <t>Convertible debt</t>
  </si>
  <si>
    <t>Original issue discount</t>
  </si>
  <si>
    <t>Convertible debt discounted</t>
  </si>
  <si>
    <t>Accretion of discount</t>
  </si>
  <si>
    <t>Loan amount increased</t>
  </si>
  <si>
    <t>Accrued interest</t>
  </si>
  <si>
    <t>Issuance of warrants upon shares purchase</t>
  </si>
  <si>
    <t>Share price</t>
  </si>
  <si>
    <t>Two Convertible Notes [Member]</t>
  </si>
  <si>
    <t>Convertible notes payable</t>
  </si>
  <si>
    <t>Debt discount</t>
  </si>
  <si>
    <t>Interest rate</t>
  </si>
  <si>
    <t>Maturity date</t>
  </si>
  <si>
    <t>Jul. 20,
		2020</t>
  </si>
  <si>
    <t>Warrant [Member]</t>
  </si>
  <si>
    <t>Related party transactions and balances (Details) - USD ($)</t>
  </si>
  <si>
    <t>Consulting fees and benefits</t>
  </si>
  <si>
    <t>Related party transactions and balances (Details 1) - USD ($)</t>
  </si>
  <si>
    <t>Amounts due from related party (Note 8)</t>
  </si>
  <si>
    <t>1206217 BC Ltd Member</t>
  </si>
  <si>
    <t>Equilibrium Bio Canada Corp [Member]</t>
  </si>
  <si>
    <t>Inca Hemp Corp [Member]</t>
  </si>
  <si>
    <t>International Animal Care [Member]</t>
  </si>
  <si>
    <t>Tactical Relief LLC [Member]</t>
  </si>
  <si>
    <t>Tayrona Biosciences Inc [Member]</t>
  </si>
  <si>
    <t>Related party transactions and balances (Details Narrative) - USD ($)</t>
  </si>
  <si>
    <t>Loan payable to Allied (Note 8)</t>
  </si>
  <si>
    <t>Lease expenses</t>
  </si>
  <si>
    <t>Due from related party written off</t>
  </si>
  <si>
    <t>Shareholders [Member]</t>
  </si>
  <si>
    <t>Financial risk factors (Details) - USD ($)</t>
  </si>
  <si>
    <t>Sep. 09, 2018</t>
  </si>
  <si>
    <t>Balance in Canadian dollars:</t>
  </si>
  <si>
    <t>Canadian dollar exchange rate [Member]</t>
  </si>
  <si>
    <t>Accounts payable</t>
  </si>
  <si>
    <t>Net exposure</t>
  </si>
  <si>
    <t>Balance in US dollars</t>
  </si>
  <si>
    <t>Financial risk factors (Details 1) - USD ($)</t>
  </si>
  <si>
    <t>Balance in Colombian Pesos dollars:</t>
  </si>
  <si>
    <t>Financial risk factors (Details Narrative) - USD ($)</t>
  </si>
  <si>
    <t>Colombian Peso exchange rate [Member]</t>
  </si>
  <si>
    <t>Commitments (Details Narrative)</t>
  </si>
  <si>
    <t>Jan. 31, 2020USD ($)</t>
  </si>
  <si>
    <t>Dec. 02, 2019USD ($)</t>
  </si>
  <si>
    <t>May 31, 2019CAD ($)shares</t>
  </si>
  <si>
    <t>Feb. 29, 2020USD ($)shares</t>
  </si>
  <si>
    <t>Feb. 28, 2019USD ($)</t>
  </si>
  <si>
    <t>Feb. 29, 2020CAD ($)</t>
  </si>
  <si>
    <t>Feb. 29, 2020CAD ($)shares</t>
  </si>
  <si>
    <t>Nov. 06, 2019ft²</t>
  </si>
  <si>
    <t>Sep. 30, 2019USD ($)</t>
  </si>
  <si>
    <t>Aug. 31, 2019USD ($)shares</t>
  </si>
  <si>
    <t>Aug. 31, 2019CAD ($)shares</t>
  </si>
  <si>
    <t>Aug. 30, 2019CAD ($)</t>
  </si>
  <si>
    <t>Common share issued | shares</t>
  </si>
  <si>
    <t>Common stock share issued value</t>
  </si>
  <si>
    <t>Consulting Services</t>
  </si>
  <si>
    <t>Due to related party</t>
  </si>
  <si>
    <t>Common Shares Issued One [Member]</t>
  </si>
  <si>
    <t>Advances to related party</t>
  </si>
  <si>
    <t>Ownership percentage</t>
  </si>
  <si>
    <t>50.00%</t>
  </si>
  <si>
    <t>Fund provided by the company</t>
  </si>
  <si>
    <t>Lot 2 [Member]</t>
  </si>
  <si>
    <t>Commitment</t>
  </si>
  <si>
    <t>Initial refundable deposit</t>
  </si>
  <si>
    <t>Lot 1 [Member]</t>
  </si>
  <si>
    <t>Consulting Agreement [Member]</t>
  </si>
  <si>
    <t>Common stock shares issued for service | shares</t>
  </si>
  <si>
    <t>Monthly payment for service</t>
  </si>
  <si>
    <t>Purchase Agreements [Member]</t>
  </si>
  <si>
    <t>Area of land | ft²</t>
  </si>
  <si>
    <t>Sales Agreement [Member]</t>
  </si>
  <si>
    <t>Deposits and advances for workig capital purposes</t>
  </si>
  <si>
    <t>Monthly installment duration, description</t>
  </si>
  <si>
    <t>September 1, 2019 and will continue to February 2020</t>
  </si>
  <si>
    <t>Equipment</t>
  </si>
  <si>
    <t>Acquisition of BwellMED [Member] | March 1, 2019 [Member]</t>
  </si>
  <si>
    <t>Advance for amalgamation written off</t>
  </si>
  <si>
    <t>Business acquisiton of manufacturing machines, Description</t>
  </si>
  <si>
    <t>Pursuant to the agreement the Company will acquire the equipment in exchange for CAD$125,000 and 250,000 common shares. The Company also agreed to pay the vendor a royalty equal to CAD$0.01 per milligram of product produced by the equipment for three years following the effective date. The maximum royalty payable is CAD$250,000 and the Company can prepay the CAD$250,000 maximum royalty at any time.</t>
  </si>
  <si>
    <t>Payment for acquisition</t>
  </si>
  <si>
    <t>Share purchase warrants (Details) - Warrant [Member]</t>
  </si>
  <si>
    <t>Feb. 29, 2020$ / sharesshares</t>
  </si>
  <si>
    <t>Number of warrants | shares</t>
  </si>
  <si>
    <t>Exercise Price | $ / shares</t>
  </si>
  <si>
    <t>Expiry date</t>
  </si>
  <si>
    <t>Jan. 23,
		2021</t>
  </si>
  <si>
    <t>Non-cash activities (Details) - USD ($)</t>
  </si>
  <si>
    <t>Common stock issued pursuant to asset acquisitions</t>
  </si>
  <si>
    <t>Non-Cash Activities [Member]</t>
  </si>
  <si>
    <t>Relative fair value of warrants issued with convertible note</t>
  </si>
  <si>
    <t>Original debt discount against convertible notes</t>
  </si>
  <si>
    <t>Net liabilities acquired in Medicolombias Acquisition</t>
  </si>
  <si>
    <t>Subsequent events (Details Narrative) - USD ($)</t>
  </si>
  <si>
    <t>Mar. 20, 2020</t>
  </si>
  <si>
    <t>Mar. 12, 2020</t>
  </si>
  <si>
    <t>Mar. 09, 2020</t>
  </si>
  <si>
    <t>Mar. 06, 2020</t>
  </si>
  <si>
    <t>Subsequent Event [Member]</t>
  </si>
  <si>
    <t>Shares Issued, Shares, finder fees</t>
  </si>
  <si>
    <t>Shares Issued, Value, finder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84328780</v>
      </c>
    </row>
    <row r="18" spans="1:3">
      <c r="A18" s="4" t="s">
        <v>30</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8160</v>
      </c>
      <c r="C3" s="6" t="n">
        <v>1080882</v>
      </c>
    </row>
    <row r="4" spans="1:3">
      <c r="A4" s="4" t="s">
        <v>35</v>
      </c>
      <c r="B4" s="5" t="n">
        <v>86749</v>
      </c>
      <c r="C4" s="4" t="s">
        <v>36</v>
      </c>
    </row>
    <row r="5" spans="1:3">
      <c r="A5" s="4" t="s">
        <v>37</v>
      </c>
      <c r="B5" s="5" t="n">
        <v>20596</v>
      </c>
      <c r="C5" s="5" t="n">
        <v>23517</v>
      </c>
    </row>
    <row r="6" spans="1:3">
      <c r="A6" s="4" t="s">
        <v>38</v>
      </c>
      <c r="B6" s="5" t="n">
        <v>32113</v>
      </c>
      <c r="C6" s="5" t="n">
        <v>2313</v>
      </c>
    </row>
    <row r="7" spans="1:3">
      <c r="A7" s="4" t="s">
        <v>39</v>
      </c>
      <c r="B7" s="5" t="n">
        <v>101728</v>
      </c>
      <c r="C7" s="4" t="s">
        <v>36</v>
      </c>
    </row>
    <row r="8" spans="1:3">
      <c r="A8" s="4" t="s">
        <v>40</v>
      </c>
      <c r="B8" s="5" t="n">
        <v>419346</v>
      </c>
      <c r="C8" s="5" t="n">
        <v>1106712</v>
      </c>
    </row>
    <row r="9" spans="1:3">
      <c r="A9" s="4" t="s">
        <v>41</v>
      </c>
      <c r="B9" s="5" t="n">
        <v>1513112</v>
      </c>
      <c r="C9" s="5" t="n">
        <v>2158658</v>
      </c>
    </row>
    <row r="10" spans="1:3">
      <c r="A10" s="4" t="s">
        <v>42</v>
      </c>
      <c r="B10" s="5" t="n">
        <v>97014</v>
      </c>
      <c r="C10" s="4" t="s">
        <v>36</v>
      </c>
    </row>
    <row r="11" spans="1:3">
      <c r="A11" s="4" t="s">
        <v>43</v>
      </c>
      <c r="B11" s="5" t="n">
        <v>162782</v>
      </c>
      <c r="C11" s="4" t="s">
        <v>36</v>
      </c>
    </row>
    <row r="12" spans="1:3">
      <c r="A12" s="4" t="s">
        <v>44</v>
      </c>
      <c r="B12" s="5" t="n">
        <v>6938286</v>
      </c>
      <c r="C12" s="5" t="n">
        <v>1116932</v>
      </c>
    </row>
    <row r="13" spans="1:3">
      <c r="A13" s="4" t="s">
        <v>45</v>
      </c>
      <c r="B13" s="5" t="n">
        <v>9130540</v>
      </c>
      <c r="C13" s="5" t="n">
        <v>4382302</v>
      </c>
    </row>
    <row r="14" spans="1:3">
      <c r="A14" s="3" t="s">
        <v>46</v>
      </c>
    </row>
    <row r="15" spans="1:3">
      <c r="A15" s="4" t="s">
        <v>47</v>
      </c>
      <c r="B15" s="5" t="n">
        <v>684127</v>
      </c>
      <c r="C15" s="5" t="n">
        <v>163287</v>
      </c>
    </row>
    <row r="16" spans="1:3">
      <c r="A16" s="4" t="s">
        <v>48</v>
      </c>
      <c r="B16" s="4" t="s">
        <v>36</v>
      </c>
      <c r="C16" s="5" t="n">
        <v>4051162</v>
      </c>
    </row>
    <row r="17" spans="1:3">
      <c r="A17" s="4" t="s">
        <v>49</v>
      </c>
      <c r="B17" s="5" t="n">
        <v>69221</v>
      </c>
      <c r="C17" s="4" t="s">
        <v>36</v>
      </c>
    </row>
    <row r="18" spans="1:3">
      <c r="A18" s="4" t="s">
        <v>50</v>
      </c>
      <c r="B18" s="5" t="n">
        <v>5873</v>
      </c>
      <c r="C18" s="4" t="s">
        <v>36</v>
      </c>
    </row>
    <row r="19" spans="1:3">
      <c r="A19" s="4" t="s">
        <v>51</v>
      </c>
      <c r="B19" s="5" t="n">
        <v>521260</v>
      </c>
      <c r="C19" s="5" t="n">
        <v>523854</v>
      </c>
    </row>
    <row r="20" spans="1:3">
      <c r="A20" s="4" t="s">
        <v>52</v>
      </c>
      <c r="B20" s="5" t="n">
        <v>385350</v>
      </c>
      <c r="C20" s="4" t="s">
        <v>36</v>
      </c>
    </row>
    <row r="21" spans="1:3">
      <c r="A21" s="4" t="s">
        <v>53</v>
      </c>
      <c r="B21" s="5" t="n">
        <v>1665831</v>
      </c>
      <c r="C21" s="5" t="n">
        <v>4738303</v>
      </c>
    </row>
    <row r="22" spans="1:3">
      <c r="A22" s="4" t="s">
        <v>54</v>
      </c>
      <c r="B22" s="5" t="n">
        <v>91141</v>
      </c>
      <c r="C22" s="4" t="s">
        <v>36</v>
      </c>
    </row>
    <row r="23" spans="1:3">
      <c r="A23" s="4" t="s">
        <v>55</v>
      </c>
      <c r="B23" s="5" t="n">
        <v>1756972</v>
      </c>
      <c r="C23" s="5" t="n">
        <v>4738303</v>
      </c>
    </row>
    <row r="24" spans="1:3">
      <c r="A24" s="3" t="s">
        <v>56</v>
      </c>
    </row>
    <row r="25" spans="1:3">
      <c r="A25" s="4" t="s">
        <v>57</v>
      </c>
      <c r="B25" s="4" t="s">
        <v>36</v>
      </c>
      <c r="C25" s="4" t="s">
        <v>36</v>
      </c>
    </row>
    <row r="26" spans="1:3">
      <c r="A26" s="4" t="s">
        <v>58</v>
      </c>
      <c r="B26" s="5" t="n">
        <v>8314</v>
      </c>
      <c r="C26" s="5" t="n">
        <v>9323</v>
      </c>
    </row>
    <row r="27" spans="1:3">
      <c r="A27" s="4" t="s">
        <v>59</v>
      </c>
      <c r="B27" s="5" t="n">
        <v>9951808</v>
      </c>
      <c r="C27" s="5" t="n">
        <v>908762</v>
      </c>
    </row>
    <row r="28" spans="1:3">
      <c r="A28" s="4" t="s">
        <v>60</v>
      </c>
      <c r="B28" s="5" t="n">
        <v>200000</v>
      </c>
      <c r="C28" s="5" t="n">
        <v>24135</v>
      </c>
    </row>
    <row r="29" spans="1:3">
      <c r="A29" s="4" t="s">
        <v>61</v>
      </c>
      <c r="B29" s="4" t="s">
        <v>36</v>
      </c>
      <c r="C29" s="4" t="s">
        <v>36</v>
      </c>
    </row>
    <row r="30" spans="1:3">
      <c r="A30" s="4" t="s">
        <v>62</v>
      </c>
      <c r="B30" s="4" t="s">
        <v>36</v>
      </c>
      <c r="C30" s="5" t="n">
        <v>-364</v>
      </c>
    </row>
    <row r="31" spans="1:3">
      <c r="A31" s="4" t="s">
        <v>63</v>
      </c>
      <c r="B31" s="5" t="n">
        <v>-2795239</v>
      </c>
      <c r="C31" s="5" t="n">
        <v>-1300803</v>
      </c>
    </row>
    <row r="32" spans="1:3">
      <c r="A32" s="4" t="s">
        <v>64</v>
      </c>
      <c r="B32" s="5" t="n">
        <v>8685</v>
      </c>
      <c r="C32" s="5" t="n">
        <v>2946</v>
      </c>
    </row>
    <row r="33" spans="1:3">
      <c r="A33" s="4" t="s">
        <v>65</v>
      </c>
      <c r="B33" s="5" t="n">
        <v>7373568</v>
      </c>
      <c r="C33" s="5" t="n">
        <v>-356001</v>
      </c>
    </row>
    <row r="34" spans="1:3">
      <c r="A34" s="4" t="s">
        <v>66</v>
      </c>
      <c r="B34" s="6" t="n">
        <v>9130540</v>
      </c>
      <c r="C34" s="6" t="n">
        <v>4382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9</v>
      </c>
    </row>
    <row r="4" spans="1:2">
      <c r="A4" s="4" t="s">
        <v>221</v>
      </c>
      <c r="B4" s="4" t="s">
        <v>222</v>
      </c>
    </row>
    <row r="5" spans="1:2">
      <c r="A5" s="4" t="s">
        <v>223</v>
      </c>
      <c r="B5" s="4" t="s">
        <v>224</v>
      </c>
    </row>
    <row r="6" spans="1:2">
      <c r="A6" s="4" t="s">
        <v>225</v>
      </c>
      <c r="B6" s="4" t="s">
        <v>226</v>
      </c>
    </row>
    <row r="7" spans="1:2">
      <c r="A7" s="4" t="s">
        <v>184</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187</v>
      </c>
      <c r="B18" s="4" t="s">
        <v>248</v>
      </c>
    </row>
    <row r="19" spans="1:2">
      <c r="A19" s="4" t="s">
        <v>249</v>
      </c>
      <c r="B19"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6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32</v>
      </c>
    </row>
    <row r="2" spans="1:3">
      <c r="A2" s="3" t="s">
        <v>56</v>
      </c>
    </row>
    <row r="3" spans="1:3">
      <c r="A3" s="4" t="s">
        <v>68</v>
      </c>
      <c r="B3" s="5" t="n">
        <v>50000000</v>
      </c>
      <c r="C3" s="5" t="n">
        <v>50000000</v>
      </c>
    </row>
    <row r="4" spans="1:3">
      <c r="A4" s="4" t="s">
        <v>69</v>
      </c>
      <c r="B4" s="7" t="n">
        <v>0.0001</v>
      </c>
      <c r="C4" s="7" t="n">
        <v>0.0001</v>
      </c>
    </row>
    <row r="5" spans="1:3">
      <c r="A5" s="4" t="s">
        <v>70</v>
      </c>
      <c r="B5" s="4" t="s">
        <v>36</v>
      </c>
      <c r="C5" s="4" t="s">
        <v>36</v>
      </c>
    </row>
    <row r="6" spans="1:3">
      <c r="A6" s="4" t="s">
        <v>71</v>
      </c>
      <c r="B6" s="4" t="s">
        <v>36</v>
      </c>
      <c r="C6" s="4" t="s">
        <v>36</v>
      </c>
    </row>
    <row r="7" spans="1:3">
      <c r="A7" s="4" t="s">
        <v>72</v>
      </c>
      <c r="B7" s="5" t="n">
        <v>300000000</v>
      </c>
      <c r="C7" s="5" t="n">
        <v>300000000</v>
      </c>
    </row>
    <row r="8" spans="1:3">
      <c r="A8" s="4" t="s">
        <v>73</v>
      </c>
      <c r="B8" s="7" t="n">
        <v>0.0001</v>
      </c>
      <c r="C8" s="7" t="n">
        <v>0.0001</v>
      </c>
    </row>
    <row r="9" spans="1:3">
      <c r="A9" s="4" t="s">
        <v>74</v>
      </c>
      <c r="B9" s="5" t="n">
        <v>83138780</v>
      </c>
      <c r="C9" s="5" t="n">
        <v>93228000</v>
      </c>
    </row>
    <row r="10" spans="1:3">
      <c r="A10" s="4" t="s">
        <v>75</v>
      </c>
      <c r="B10" s="5" t="n">
        <v>83138780</v>
      </c>
      <c r="C10" s="5" t="n">
        <v>932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1</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18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19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89</v>
      </c>
    </row>
    <row r="4" spans="1:2">
      <c r="A4" s="4" t="s">
        <v>290</v>
      </c>
      <c r="B4" s="4" t="s">
        <v>2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1</v>
      </c>
      <c r="B1" s="2" t="s">
        <v>292</v>
      </c>
      <c r="C1" s="2" t="s">
        <v>292</v>
      </c>
      <c r="D1" s="2" t="s">
        <v>2</v>
      </c>
      <c r="E1" s="2" t="s">
        <v>78</v>
      </c>
      <c r="F1" s="2" t="s">
        <v>2</v>
      </c>
      <c r="G1" s="2" t="s">
        <v>78</v>
      </c>
      <c r="H1" s="2" t="s">
        <v>78</v>
      </c>
      <c r="I1" s="2" t="s">
        <v>32</v>
      </c>
      <c r="J1" s="2" t="s">
        <v>293</v>
      </c>
    </row>
    <row r="2" spans="1:10">
      <c r="A2" s="4" t="s">
        <v>75</v>
      </c>
      <c r="D2" s="5" t="n">
        <v>83138780</v>
      </c>
      <c r="F2" s="5" t="n">
        <v>83138780</v>
      </c>
      <c r="I2" s="5" t="n">
        <v>93228000</v>
      </c>
    </row>
    <row r="3" spans="1:10">
      <c r="A3" s="4" t="s">
        <v>294</v>
      </c>
      <c r="B3" s="5" t="n">
        <v>10459220</v>
      </c>
      <c r="C3" s="5" t="n">
        <v>10459220</v>
      </c>
      <c r="J3" s="4" t="s">
        <v>36</v>
      </c>
    </row>
    <row r="4" spans="1:10">
      <c r="A4" s="4" t="s">
        <v>95</v>
      </c>
      <c r="D4" s="6" t="n">
        <v>-1036269</v>
      </c>
      <c r="E4" s="6" t="n">
        <v>-125504</v>
      </c>
      <c r="F4" s="6" t="n">
        <v>-1494436</v>
      </c>
      <c r="G4" s="6" t="n">
        <v>-193687</v>
      </c>
      <c r="H4" s="6" t="n">
        <v>-193687</v>
      </c>
    </row>
    <row r="5" spans="1:10">
      <c r="A5" s="4" t="s">
        <v>295</v>
      </c>
      <c r="F5" s="6" t="n">
        <v>-1246485</v>
      </c>
    </row>
    <row r="6" spans="1:10">
      <c r="A6" s="4" t="s">
        <v>296</v>
      </c>
    </row>
    <row r="7" spans="1:10">
      <c r="A7" s="4" t="s">
        <v>297</v>
      </c>
      <c r="J7" s="4" t="s">
        <v>298</v>
      </c>
    </row>
    <row r="8" spans="1:10">
      <c r="A8" s="4" t="s">
        <v>299</v>
      </c>
      <c r="B8" s="5" t="n">
        <v>51200014</v>
      </c>
      <c r="C8" s="4" t="s">
        <v>36</v>
      </c>
    </row>
    <row r="9" spans="1:10">
      <c r="A9" s="4" t="s">
        <v>300</v>
      </c>
      <c r="B9" s="4" t="s">
        <v>301</v>
      </c>
      <c r="F9" s="4"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302</v>
      </c>
      <c r="B1" s="2" t="s">
        <v>1</v>
      </c>
    </row>
    <row r="2" spans="1:2">
      <c r="B2" s="2" t="s">
        <v>2</v>
      </c>
    </row>
    <row r="3" spans="1:2">
      <c r="A3" s="4" t="s">
        <v>303</v>
      </c>
    </row>
    <row r="4" spans="1:2">
      <c r="A4" s="4" t="s">
        <v>304</v>
      </c>
      <c r="B4" s="4" t="s">
        <v>305</v>
      </c>
    </row>
    <row r="5" spans="1:2">
      <c r="A5" s="4" t="s">
        <v>306</v>
      </c>
    </row>
    <row r="6" spans="1:2">
      <c r="A6" s="4" t="s">
        <v>304</v>
      </c>
      <c r="B6" s="4" t="s">
        <v>307</v>
      </c>
    </row>
    <row r="7" spans="1:2">
      <c r="A7" s="4" t="s">
        <v>308</v>
      </c>
    </row>
    <row r="8" spans="1:2">
      <c r="A8" s="4" t="s">
        <v>304</v>
      </c>
      <c r="B8"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9</v>
      </c>
      <c r="B1" s="2" t="s">
        <v>2</v>
      </c>
      <c r="C1" s="2" t="s">
        <v>32</v>
      </c>
    </row>
    <row r="2" spans="1:3">
      <c r="A2" s="4" t="s">
        <v>34</v>
      </c>
      <c r="B2" s="6" t="n">
        <v>178160</v>
      </c>
      <c r="C2" s="6" t="n">
        <v>1080882</v>
      </c>
    </row>
    <row r="3" spans="1:3">
      <c r="A3" s="4" t="s">
        <v>310</v>
      </c>
    </row>
    <row r="4" spans="1:3">
      <c r="A4" s="4" t="s">
        <v>34</v>
      </c>
      <c r="B4" s="5" t="n">
        <v>178160</v>
      </c>
    </row>
    <row r="5" spans="1:3">
      <c r="A5" s="4" t="s">
        <v>311</v>
      </c>
    </row>
    <row r="6" spans="1:3">
      <c r="A6" s="4" t="s">
        <v>34</v>
      </c>
      <c r="B6" s="4" t="s">
        <v>36</v>
      </c>
    </row>
    <row r="7" spans="1:3">
      <c r="A7" s="4" t="s">
        <v>312</v>
      </c>
    </row>
    <row r="8" spans="1:3">
      <c r="A8" s="4" t="s">
        <v>34</v>
      </c>
      <c r="B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33980</v>
      </c>
      <c r="C4" s="4" t="s">
        <v>36</v>
      </c>
      <c r="D4" s="6" t="n">
        <v>33980</v>
      </c>
      <c r="E4" s="4" t="s">
        <v>36</v>
      </c>
    </row>
    <row r="5" spans="1:5">
      <c r="A5" s="4" t="s">
        <v>81</v>
      </c>
      <c r="B5" s="5" t="n">
        <v>26254</v>
      </c>
      <c r="C5" s="4" t="s">
        <v>36</v>
      </c>
      <c r="D5" s="5" t="n">
        <v>99543</v>
      </c>
      <c r="E5" s="4" t="s">
        <v>36</v>
      </c>
    </row>
    <row r="6" spans="1:5">
      <c r="A6" s="4" t="s">
        <v>82</v>
      </c>
      <c r="B6" s="5" t="n">
        <v>317074</v>
      </c>
      <c r="C6" s="5" t="n">
        <v>68760</v>
      </c>
      <c r="D6" s="5" t="n">
        <v>491214</v>
      </c>
      <c r="E6" s="5" t="n">
        <v>91856</v>
      </c>
    </row>
    <row r="7" spans="1:5">
      <c r="A7" s="4" t="s">
        <v>83</v>
      </c>
      <c r="B7" s="5" t="n">
        <v>67215</v>
      </c>
      <c r="C7" s="5" t="n">
        <v>85</v>
      </c>
      <c r="D7" s="5" t="n">
        <v>-3919</v>
      </c>
      <c r="E7" s="5" t="n">
        <v>85</v>
      </c>
    </row>
    <row r="8" spans="1:5">
      <c r="A8" s="4" t="s">
        <v>84</v>
      </c>
      <c r="B8" s="5" t="n">
        <v>268578</v>
      </c>
      <c r="C8" s="5" t="n">
        <v>10468</v>
      </c>
      <c r="D8" s="5" t="n">
        <v>349549</v>
      </c>
      <c r="E8" s="5" t="n">
        <v>32539</v>
      </c>
    </row>
    <row r="9" spans="1:5">
      <c r="A9" s="4" t="s">
        <v>85</v>
      </c>
      <c r="B9" s="5" t="n">
        <v>192802</v>
      </c>
      <c r="C9" s="5" t="n">
        <v>18402</v>
      </c>
      <c r="D9" s="5" t="n">
        <v>339350</v>
      </c>
      <c r="E9" s="5" t="n">
        <v>22506</v>
      </c>
    </row>
    <row r="10" spans="1:5">
      <c r="A10" s="4" t="s">
        <v>86</v>
      </c>
      <c r="B10" s="5" t="n">
        <v>4611</v>
      </c>
      <c r="C10" s="5" t="n">
        <v>11686</v>
      </c>
      <c r="D10" s="5" t="n">
        <v>8940</v>
      </c>
      <c r="E10" s="5" t="n">
        <v>27096</v>
      </c>
    </row>
    <row r="11" spans="1:5">
      <c r="A11" s="4" t="s">
        <v>87</v>
      </c>
      <c r="B11" s="4" t="s">
        <v>36</v>
      </c>
      <c r="C11" s="4" t="s">
        <v>36</v>
      </c>
      <c r="D11" s="5" t="n">
        <v>8009</v>
      </c>
      <c r="E11" s="4" t="s">
        <v>36</v>
      </c>
    </row>
    <row r="12" spans="1:5">
      <c r="A12" s="4" t="s">
        <v>88</v>
      </c>
      <c r="B12" s="5" t="n">
        <v>25355</v>
      </c>
      <c r="C12" s="5" t="n">
        <v>16103</v>
      </c>
      <c r="D12" s="5" t="n">
        <v>67370</v>
      </c>
      <c r="E12" s="5" t="n">
        <v>19605</v>
      </c>
    </row>
    <row r="13" spans="1:5">
      <c r="A13" s="4" t="s">
        <v>89</v>
      </c>
      <c r="B13" s="5" t="n">
        <v>935869</v>
      </c>
      <c r="C13" s="5" t="n">
        <v>125504</v>
      </c>
      <c r="D13" s="5" t="n">
        <v>1394036</v>
      </c>
      <c r="E13" s="5" t="n">
        <v>193687</v>
      </c>
    </row>
    <row r="14" spans="1:5">
      <c r="A14" s="4" t="s">
        <v>90</v>
      </c>
      <c r="B14" s="5" t="n">
        <v>-935869</v>
      </c>
      <c r="C14" s="5" t="n">
        <v>-125504</v>
      </c>
      <c r="D14" s="5" t="n">
        <v>-1394036</v>
      </c>
      <c r="E14" s="5" t="n">
        <v>-193687</v>
      </c>
    </row>
    <row r="15" spans="1:5">
      <c r="A15" s="3" t="s">
        <v>91</v>
      </c>
    </row>
    <row r="16" spans="1:5">
      <c r="A16" s="4" t="s">
        <v>92</v>
      </c>
      <c r="B16" s="5" t="n">
        <v>-55983</v>
      </c>
      <c r="C16" s="4" t="s">
        <v>36</v>
      </c>
      <c r="D16" s="5" t="n">
        <v>-55983</v>
      </c>
      <c r="E16" s="4" t="s">
        <v>36</v>
      </c>
    </row>
    <row r="17" spans="1:5">
      <c r="A17" s="4" t="s">
        <v>93</v>
      </c>
      <c r="B17" s="5" t="n">
        <v>-44417</v>
      </c>
      <c r="C17" s="4" t="s">
        <v>36</v>
      </c>
      <c r="D17" s="5" t="n">
        <v>-44417</v>
      </c>
      <c r="E17" s="4" t="s">
        <v>36</v>
      </c>
    </row>
    <row r="18" spans="1:5">
      <c r="A18" s="4" t="s">
        <v>94</v>
      </c>
      <c r="B18" s="5" t="n">
        <v>-100400</v>
      </c>
      <c r="D18" s="5" t="n">
        <v>-100400</v>
      </c>
    </row>
    <row r="19" spans="1:5">
      <c r="A19" s="4" t="s">
        <v>95</v>
      </c>
      <c r="B19" s="5" t="n">
        <v>-1036269</v>
      </c>
      <c r="C19" s="5" t="n">
        <v>-125504</v>
      </c>
      <c r="D19" s="5" t="n">
        <v>-1494436</v>
      </c>
      <c r="E19" s="5" t="n">
        <v>-193687</v>
      </c>
    </row>
    <row r="20" spans="1:5">
      <c r="A20" s="3" t="s">
        <v>96</v>
      </c>
    </row>
    <row r="21" spans="1:5">
      <c r="A21" s="4" t="s">
        <v>97</v>
      </c>
      <c r="B21" s="5" t="n">
        <v>11419</v>
      </c>
      <c r="C21" s="5" t="n">
        <v>5815</v>
      </c>
      <c r="D21" s="5" t="n">
        <v>5739</v>
      </c>
      <c r="E21" s="5" t="n">
        <v>3090</v>
      </c>
    </row>
    <row r="22" spans="1:5">
      <c r="A22" s="4" t="s">
        <v>98</v>
      </c>
      <c r="B22" s="6" t="n">
        <v>-1024850</v>
      </c>
      <c r="C22" s="6" t="n">
        <v>-119689</v>
      </c>
      <c r="D22" s="6" t="n">
        <v>-1488697</v>
      </c>
      <c r="E22" s="6" t="n">
        <v>-190597</v>
      </c>
    </row>
    <row r="23" spans="1:5">
      <c r="A23" s="4" t="s">
        <v>99</v>
      </c>
      <c r="B23" s="8" t="n">
        <v>-0.01</v>
      </c>
      <c r="C23" s="6" t="n">
        <v>0</v>
      </c>
      <c r="D23" s="8" t="n">
        <v>-0.02</v>
      </c>
      <c r="E23" s="6" t="n">
        <v>0</v>
      </c>
    </row>
    <row r="24" spans="1:5">
      <c r="A24" s="4" t="s">
        <v>100</v>
      </c>
      <c r="B24" s="5" t="n">
        <v>79101000</v>
      </c>
      <c r="C24" s="5" t="n">
        <v>50458149</v>
      </c>
      <c r="D24" s="5" t="n">
        <v>78732000</v>
      </c>
      <c r="E24" s="5" t="n">
        <v>396971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15"/>
  </cols>
  <sheetData>
    <row r="1" spans="1:2">
      <c r="A1" s="1" t="s">
        <v>313</v>
      </c>
      <c r="B1" s="2" t="s">
        <v>1</v>
      </c>
    </row>
    <row r="2" spans="1:2">
      <c r="B2" s="2" t="s">
        <v>2</v>
      </c>
    </row>
    <row r="3" spans="1:2">
      <c r="A3" s="4" t="s">
        <v>314</v>
      </c>
    </row>
    <row r="4" spans="1:2">
      <c r="A4" s="4" t="s">
        <v>304</v>
      </c>
      <c r="B4" s="4" t="s">
        <v>305</v>
      </c>
    </row>
    <row r="5" spans="1:2">
      <c r="A5" s="4" t="s">
        <v>315</v>
      </c>
    </row>
    <row r="6" spans="1:2">
      <c r="A6" s="4" t="s">
        <v>304</v>
      </c>
      <c r="B6"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17</v>
      </c>
      <c r="B1" s="2" t="s">
        <v>1</v>
      </c>
    </row>
    <row r="2" spans="1:2">
      <c r="B2" s="2" t="s">
        <v>318</v>
      </c>
    </row>
    <row r="3" spans="1:2">
      <c r="A3" s="3" t="s">
        <v>172</v>
      </c>
    </row>
    <row r="4" spans="1:2">
      <c r="A4" s="4" t="s">
        <v>319</v>
      </c>
      <c r="B4" s="5" t="n">
        <v>27068766</v>
      </c>
    </row>
    <row r="5" spans="1:2">
      <c r="A5" s="4" t="s">
        <v>320</v>
      </c>
      <c r="B5" s="7" t="n">
        <v>0.1142</v>
      </c>
    </row>
    <row r="6" spans="1:2">
      <c r="A6" s="4" t="s">
        <v>321</v>
      </c>
      <c r="B6" s="6" t="n">
        <v>30912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2</v>
      </c>
      <c r="B1" s="2" t="s">
        <v>2</v>
      </c>
      <c r="C1" s="2" t="s">
        <v>32</v>
      </c>
    </row>
    <row r="2" spans="1:3">
      <c r="A2" s="4" t="s">
        <v>34</v>
      </c>
      <c r="B2" s="6" t="n">
        <v>178160</v>
      </c>
      <c r="C2" s="6" t="n">
        <v>1080882</v>
      </c>
    </row>
    <row r="3" spans="1:3">
      <c r="A3" s="4" t="s">
        <v>46</v>
      </c>
      <c r="B3" s="5" t="n">
        <v>1665831</v>
      </c>
      <c r="C3" s="6" t="n">
        <v>4738303</v>
      </c>
    </row>
    <row r="4" spans="1:3">
      <c r="A4" s="4" t="s">
        <v>323</v>
      </c>
    </row>
    <row r="5" spans="1:3">
      <c r="A5" s="4" t="s">
        <v>34</v>
      </c>
      <c r="B5" s="5" t="n">
        <v>12894</v>
      </c>
    </row>
    <row r="6" spans="1:3">
      <c r="A6" s="4" t="s">
        <v>324</v>
      </c>
      <c r="B6" s="5" t="n">
        <v>9527</v>
      </c>
    </row>
    <row r="7" spans="1:3">
      <c r="A7" s="4" t="s">
        <v>325</v>
      </c>
      <c r="B7" s="5" t="n">
        <v>4072166</v>
      </c>
    </row>
    <row r="8" spans="1:3">
      <c r="A8" s="4" t="s">
        <v>46</v>
      </c>
      <c r="B8" s="5" t="n">
        <v>-99386</v>
      </c>
    </row>
    <row r="9" spans="1:3">
      <c r="A9" s="4" t="s">
        <v>326</v>
      </c>
      <c r="B9" s="5" t="n">
        <v>-903948</v>
      </c>
    </row>
    <row r="10" spans="1:3">
      <c r="A10" s="4" t="s">
        <v>327</v>
      </c>
      <c r="B10" s="6" t="n">
        <v>30912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28</v>
      </c>
      <c r="B1" s="2" t="s">
        <v>292</v>
      </c>
      <c r="C1" s="2" t="s">
        <v>292</v>
      </c>
      <c r="D1" s="2" t="s">
        <v>2</v>
      </c>
      <c r="E1" s="2" t="s">
        <v>293</v>
      </c>
    </row>
    <row r="2" spans="1:5">
      <c r="A2" s="4" t="s">
        <v>327</v>
      </c>
      <c r="D2" s="6" t="n">
        <v>3091253</v>
      </c>
    </row>
    <row r="3" spans="1:5">
      <c r="A3" s="4" t="s">
        <v>296</v>
      </c>
    </row>
    <row r="4" spans="1:5">
      <c r="A4" s="4" t="s">
        <v>297</v>
      </c>
      <c r="E4" s="4" t="s">
        <v>298</v>
      </c>
    </row>
    <row r="5" spans="1:5">
      <c r="A5" s="4" t="s">
        <v>300</v>
      </c>
      <c r="C5" s="4" t="s">
        <v>329</v>
      </c>
      <c r="D5" s="4" t="s">
        <v>36</v>
      </c>
    </row>
    <row r="6" spans="1:5">
      <c r="A6" s="4" t="s">
        <v>299</v>
      </c>
      <c r="B6" s="5" t="n">
        <v>51200014</v>
      </c>
      <c r="C6" s="4" t="s">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0</v>
      </c>
      <c r="B1" s="2" t="s">
        <v>2</v>
      </c>
      <c r="C1" s="2" t="s">
        <v>32</v>
      </c>
    </row>
    <row r="2" spans="1:3">
      <c r="A2" s="4" t="s">
        <v>34</v>
      </c>
      <c r="B2" s="6" t="n">
        <v>178160</v>
      </c>
      <c r="C2" s="6" t="n">
        <v>1080882</v>
      </c>
    </row>
    <row r="3" spans="1:3">
      <c r="A3" s="4" t="s">
        <v>331</v>
      </c>
    </row>
    <row r="4" spans="1:3">
      <c r="A4" s="4" t="s">
        <v>34</v>
      </c>
      <c r="B4" s="5" t="n">
        <v>700000</v>
      </c>
    </row>
    <row r="5" spans="1:3">
      <c r="A5" s="4" t="s">
        <v>332</v>
      </c>
      <c r="B5" s="5" t="n">
        <v>310630</v>
      </c>
    </row>
    <row r="6" spans="1:3">
      <c r="A6" s="4" t="s">
        <v>333</v>
      </c>
      <c r="B6" s="5" t="n">
        <v>4500000</v>
      </c>
    </row>
    <row r="7" spans="1:3">
      <c r="A7" s="4" t="s">
        <v>334</v>
      </c>
      <c r="B7" s="5" t="n">
        <v>576273</v>
      </c>
    </row>
    <row r="8" spans="1:3">
      <c r="A8" s="4" t="s">
        <v>335</v>
      </c>
      <c r="B8" s="5" t="n">
        <v>6086903</v>
      </c>
    </row>
    <row r="9" spans="1:3">
      <c r="A9" s="4" t="s">
        <v>336</v>
      </c>
    </row>
    <row r="10" spans="1:3">
      <c r="A10" s="4" t="s">
        <v>34</v>
      </c>
      <c r="B10" s="5" t="n">
        <v>11774</v>
      </c>
    </row>
    <row r="11" spans="1:3">
      <c r="A11" s="4" t="s">
        <v>337</v>
      </c>
      <c r="B11" s="5" t="n">
        <v>11165</v>
      </c>
    </row>
    <row r="12" spans="1:3">
      <c r="A12" s="4" t="s">
        <v>338</v>
      </c>
      <c r="B12" s="5" t="n">
        <v>100720</v>
      </c>
    </row>
    <row r="13" spans="1:3">
      <c r="A13" s="4" t="s">
        <v>339</v>
      </c>
      <c r="B13" s="5" t="n">
        <v>125957</v>
      </c>
    </row>
    <row r="14" spans="1:3">
      <c r="A14" s="4" t="s">
        <v>340</v>
      </c>
      <c r="B14" s="5" t="n">
        <v>5837287</v>
      </c>
    </row>
    <row r="15" spans="1:3">
      <c r="A15" s="4" t="s">
        <v>341</v>
      </c>
      <c r="B15" s="6" t="n">
        <v>60869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42</v>
      </c>
      <c r="B1" s="2" t="s">
        <v>343</v>
      </c>
    </row>
    <row r="2" spans="1:2">
      <c r="B2" s="2" t="s">
        <v>344</v>
      </c>
    </row>
    <row r="3" spans="1:2">
      <c r="A3" s="4" t="s">
        <v>345</v>
      </c>
      <c r="B3" s="5" t="n">
        <v>4500000</v>
      </c>
    </row>
    <row r="4" spans="1:2">
      <c r="A4" s="4" t="s">
        <v>346</v>
      </c>
      <c r="B4" s="6" t="n">
        <v>700000</v>
      </c>
    </row>
    <row r="5" spans="1:2">
      <c r="A5" s="4" t="s">
        <v>347</v>
      </c>
      <c r="B5" s="6" t="n">
        <v>3106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v>
      </c>
      <c r="C1" s="2" t="s">
        <v>32</v>
      </c>
    </row>
    <row r="2" spans="1:3">
      <c r="A2" s="4" t="s">
        <v>349</v>
      </c>
      <c r="B2" s="6" t="n">
        <v>1513112</v>
      </c>
      <c r="C2" s="6" t="n">
        <v>1199081</v>
      </c>
    </row>
    <row r="3" spans="1:3">
      <c r="A3" s="4" t="s">
        <v>349</v>
      </c>
      <c r="B3" s="5" t="n">
        <v>1513112</v>
      </c>
      <c r="C3" s="5" t="n">
        <v>2158658</v>
      </c>
    </row>
    <row r="4" spans="1:3">
      <c r="A4" s="4" t="s">
        <v>350</v>
      </c>
    </row>
    <row r="5" spans="1:3">
      <c r="A5" s="4" t="s">
        <v>349</v>
      </c>
      <c r="B5" s="4" t="s">
        <v>36</v>
      </c>
      <c r="C5" s="5" t="n">
        <v>871645</v>
      </c>
    </row>
    <row r="6" spans="1:3">
      <c r="A6" s="4" t="s">
        <v>351</v>
      </c>
    </row>
    <row r="7" spans="1:3">
      <c r="A7" s="4" t="s">
        <v>349</v>
      </c>
      <c r="B7" s="5" t="n">
        <v>1219239</v>
      </c>
      <c r="C7" s="5" t="n">
        <v>1199081</v>
      </c>
    </row>
    <row r="8" spans="1:3">
      <c r="A8" s="4" t="s">
        <v>352</v>
      </c>
    </row>
    <row r="9" spans="1:3">
      <c r="A9" s="4" t="s">
        <v>349</v>
      </c>
      <c r="B9" s="5" t="n">
        <v>36151</v>
      </c>
      <c r="C9" s="5" t="n">
        <v>35547</v>
      </c>
    </row>
    <row r="10" spans="1:3">
      <c r="A10" s="4" t="s">
        <v>353</v>
      </c>
    </row>
    <row r="11" spans="1:3">
      <c r="A11" s="4" t="s">
        <v>349</v>
      </c>
      <c r="B11" s="4" t="s">
        <v>36</v>
      </c>
      <c r="C11" s="5" t="n">
        <v>37418</v>
      </c>
    </row>
    <row r="12" spans="1:3">
      <c r="A12" s="4" t="s">
        <v>354</v>
      </c>
    </row>
    <row r="13" spans="1:3">
      <c r="A13" s="4" t="s">
        <v>349</v>
      </c>
      <c r="B13" s="5" t="n">
        <v>31812</v>
      </c>
      <c r="C13" s="5" t="n">
        <v>14967</v>
      </c>
    </row>
    <row r="14" spans="1:3">
      <c r="A14" s="4" t="s">
        <v>355</v>
      </c>
    </row>
    <row r="15" spans="1:3">
      <c r="A15" s="4" t="s">
        <v>349</v>
      </c>
      <c r="B15" s="6" t="n">
        <v>225910</v>
      </c>
      <c r="C15"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56</v>
      </c>
      <c r="B1" s="2" t="s">
        <v>2</v>
      </c>
      <c r="C1" s="2" t="s">
        <v>32</v>
      </c>
    </row>
    <row r="2" spans="1:3">
      <c r="A2" s="4" t="s">
        <v>357</v>
      </c>
      <c r="B2" s="6" t="n">
        <v>162782</v>
      </c>
      <c r="C2" s="4" t="s">
        <v>36</v>
      </c>
    </row>
    <row r="3" spans="1:3">
      <c r="A3" s="4" t="s">
        <v>83</v>
      </c>
      <c r="B3" s="5" t="n">
        <v>-4635</v>
      </c>
    </row>
    <row r="4" spans="1:3">
      <c r="A4" s="4" t="s">
        <v>358</v>
      </c>
      <c r="B4" s="4" t="s">
        <v>36</v>
      </c>
    </row>
    <row r="5" spans="1:3">
      <c r="A5" s="4" t="s">
        <v>359</v>
      </c>
      <c r="B5" s="4" t="s">
        <v>36</v>
      </c>
    </row>
    <row r="6" spans="1:3">
      <c r="A6" s="4" t="s">
        <v>360</v>
      </c>
      <c r="B6" s="5" t="n">
        <v>162782</v>
      </c>
    </row>
    <row r="7" spans="1:3">
      <c r="A7" s="4" t="s">
        <v>361</v>
      </c>
    </row>
    <row r="8" spans="1:3">
      <c r="A8" s="4" t="s">
        <v>357</v>
      </c>
      <c r="B8" s="5" t="n">
        <v>112012</v>
      </c>
    </row>
    <row r="9" spans="1:3">
      <c r="A9" s="4" t="s">
        <v>359</v>
      </c>
      <c r="B9" s="4" t="s">
        <v>36</v>
      </c>
    </row>
    <row r="10" spans="1:3">
      <c r="A10" s="4" t="s">
        <v>362</v>
      </c>
      <c r="B10" s="5" t="n">
        <v>-3797</v>
      </c>
    </row>
    <row r="11" spans="1:3">
      <c r="A11" s="4" t="s">
        <v>360</v>
      </c>
      <c r="B11" s="5" t="n">
        <v>108215</v>
      </c>
    </row>
    <row r="12" spans="1:3">
      <c r="A12" s="4" t="s">
        <v>303</v>
      </c>
    </row>
    <row r="13" spans="1:3">
      <c r="A13" s="4" t="s">
        <v>357</v>
      </c>
      <c r="B13" s="5" t="n">
        <v>50976</v>
      </c>
    </row>
    <row r="14" spans="1:3">
      <c r="A14" s="4" t="s">
        <v>359</v>
      </c>
      <c r="B14" s="4" t="s">
        <v>36</v>
      </c>
    </row>
    <row r="15" spans="1:3">
      <c r="A15" s="4" t="s">
        <v>360</v>
      </c>
      <c r="B15" s="5" t="n">
        <v>50301</v>
      </c>
    </row>
    <row r="16" spans="1:3">
      <c r="A16" s="4" t="s">
        <v>363</v>
      </c>
      <c r="B16" s="5" t="n">
        <v>-675</v>
      </c>
    </row>
    <row r="17" spans="1:3">
      <c r="A17" s="4" t="s">
        <v>306</v>
      </c>
    </row>
    <row r="18" spans="1:3">
      <c r="A18" s="4" t="s">
        <v>357</v>
      </c>
      <c r="B18" s="5" t="n">
        <v>420</v>
      </c>
    </row>
    <row r="19" spans="1:3">
      <c r="A19" s="4" t="s">
        <v>83</v>
      </c>
      <c r="B19" s="5" t="n">
        <v>-15</v>
      </c>
    </row>
    <row r="20" spans="1:3">
      <c r="A20" s="4" t="s">
        <v>359</v>
      </c>
      <c r="B20" s="4" t="s">
        <v>36</v>
      </c>
    </row>
    <row r="21" spans="1:3">
      <c r="A21" s="4" t="s">
        <v>360</v>
      </c>
      <c r="B21" s="5" t="n">
        <v>405</v>
      </c>
    </row>
    <row r="22" spans="1:3">
      <c r="A22" s="4" t="s">
        <v>364</v>
      </c>
    </row>
    <row r="23" spans="1:3">
      <c r="A23" s="4" t="s">
        <v>357</v>
      </c>
      <c r="B23" s="5" t="n">
        <v>1763</v>
      </c>
    </row>
    <row r="24" spans="1:3">
      <c r="A24" s="4" t="s">
        <v>83</v>
      </c>
      <c r="B24" s="5" t="n">
        <v>-65</v>
      </c>
    </row>
    <row r="25" spans="1:3">
      <c r="A25" s="4" t="s">
        <v>359</v>
      </c>
      <c r="B25" s="4" t="s">
        <v>36</v>
      </c>
    </row>
    <row r="26" spans="1:3">
      <c r="A26" s="4" t="s">
        <v>360</v>
      </c>
      <c r="B26" s="5" t="n">
        <v>1698</v>
      </c>
    </row>
    <row r="27" spans="1:3">
      <c r="A27" s="4" t="s">
        <v>308</v>
      </c>
    </row>
    <row r="28" spans="1:3">
      <c r="A28" s="4" t="s">
        <v>357</v>
      </c>
      <c r="B28" s="5" t="n">
        <v>2246</v>
      </c>
    </row>
    <row r="29" spans="1:3">
      <c r="A29" s="4" t="s">
        <v>83</v>
      </c>
      <c r="B29" s="5" t="n">
        <v>-83</v>
      </c>
    </row>
    <row r="30" spans="1:3">
      <c r="A30" s="4" t="s">
        <v>359</v>
      </c>
      <c r="B30" s="4" t="s">
        <v>36</v>
      </c>
    </row>
    <row r="31" spans="1:3">
      <c r="A31" s="4" t="s">
        <v>360</v>
      </c>
      <c r="B31" s="6" t="n">
        <v>21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65</v>
      </c>
      <c r="B1" s="2" t="s">
        <v>1</v>
      </c>
      <c r="C1" s="2" t="s">
        <v>366</v>
      </c>
    </row>
    <row r="2" spans="1:3">
      <c r="B2" s="2" t="s">
        <v>2</v>
      </c>
      <c r="C2" s="2" t="s">
        <v>32</v>
      </c>
    </row>
    <row r="3" spans="1:3">
      <c r="A3" s="4" t="s">
        <v>367</v>
      </c>
      <c r="B3" s="6" t="n">
        <v>1116932</v>
      </c>
    </row>
    <row r="4" spans="1:3">
      <c r="A4" s="4" t="s">
        <v>368</v>
      </c>
      <c r="B4" s="5" t="n">
        <v>6938286</v>
      </c>
      <c r="C4" s="6" t="n">
        <v>1116932</v>
      </c>
    </row>
    <row r="5" spans="1:3">
      <c r="A5" s="4" t="s">
        <v>369</v>
      </c>
    </row>
    <row r="6" spans="1:3">
      <c r="A6" s="4" t="s">
        <v>367</v>
      </c>
      <c r="B6" s="4" t="s">
        <v>36</v>
      </c>
      <c r="C6" s="5" t="n">
        <v>1004678</v>
      </c>
    </row>
    <row r="7" spans="1:3">
      <c r="A7" s="4" t="s">
        <v>357</v>
      </c>
      <c r="B7" s="5" t="n">
        <v>1004678</v>
      </c>
    </row>
    <row r="8" spans="1:3">
      <c r="A8" s="4" t="s">
        <v>83</v>
      </c>
      <c r="B8" s="5" t="n">
        <v>17073</v>
      </c>
    </row>
    <row r="9" spans="1:3">
      <c r="A9" s="4" t="s">
        <v>358</v>
      </c>
      <c r="B9" s="4" t="s">
        <v>36</v>
      </c>
    </row>
    <row r="10" spans="1:3">
      <c r="A10" s="4" t="s">
        <v>359</v>
      </c>
      <c r="B10" s="4" t="s">
        <v>36</v>
      </c>
    </row>
    <row r="11" spans="1:3">
      <c r="A11" s="4" t="s">
        <v>368</v>
      </c>
      <c r="C11" s="4" t="s">
        <v>36</v>
      </c>
    </row>
    <row r="12" spans="1:3">
      <c r="A12" s="4" t="s">
        <v>370</v>
      </c>
    </row>
    <row r="13" spans="1:3">
      <c r="A13" s="4" t="s">
        <v>367</v>
      </c>
      <c r="B13" s="4" t="s">
        <v>36</v>
      </c>
      <c r="C13" s="5" t="n">
        <v>56127</v>
      </c>
    </row>
    <row r="14" spans="1:3">
      <c r="A14" s="4" t="s">
        <v>357</v>
      </c>
      <c r="B14" s="5" t="n">
        <v>56127</v>
      </c>
    </row>
    <row r="15" spans="1:3">
      <c r="A15" s="4" t="s">
        <v>83</v>
      </c>
      <c r="B15" s="5" t="n">
        <v>954</v>
      </c>
    </row>
    <row r="16" spans="1:3">
      <c r="A16" s="4" t="s">
        <v>358</v>
      </c>
      <c r="B16" s="4" t="s">
        <v>36</v>
      </c>
    </row>
    <row r="17" spans="1:3">
      <c r="A17" s="4" t="s">
        <v>359</v>
      </c>
      <c r="B17" s="4" t="s">
        <v>36</v>
      </c>
    </row>
    <row r="18" spans="1:3">
      <c r="A18" s="4" t="s">
        <v>368</v>
      </c>
      <c r="B18" s="5" t="n">
        <v>56127</v>
      </c>
      <c r="C18" s="4" t="s">
        <v>36</v>
      </c>
    </row>
    <row r="19" spans="1:3">
      <c r="A19" s="4" t="s">
        <v>371</v>
      </c>
    </row>
    <row r="20" spans="1:3">
      <c r="A20" s="4" t="s">
        <v>367</v>
      </c>
      <c r="B20" s="4" t="s">
        <v>36</v>
      </c>
      <c r="C20" s="5" t="n">
        <v>56127</v>
      </c>
    </row>
    <row r="21" spans="1:3">
      <c r="A21" s="4" t="s">
        <v>357</v>
      </c>
      <c r="B21" s="5" t="n">
        <v>56127</v>
      </c>
    </row>
    <row r="22" spans="1:3">
      <c r="A22" s="4" t="s">
        <v>83</v>
      </c>
      <c r="B22" s="5" t="n">
        <v>954</v>
      </c>
    </row>
    <row r="23" spans="1:3">
      <c r="A23" s="4" t="s">
        <v>358</v>
      </c>
      <c r="B23" s="4" t="s">
        <v>36</v>
      </c>
    </row>
    <row r="24" spans="1:3">
      <c r="A24" s="4" t="s">
        <v>359</v>
      </c>
      <c r="B24" s="4" t="s">
        <v>36</v>
      </c>
    </row>
    <row r="25" spans="1:3">
      <c r="A25" s="4" t="s">
        <v>368</v>
      </c>
      <c r="B25" s="5" t="n">
        <v>56127</v>
      </c>
      <c r="C25" s="4" t="s">
        <v>36</v>
      </c>
    </row>
    <row r="26" spans="1:3">
      <c r="A26" s="4" t="s">
        <v>372</v>
      </c>
    </row>
    <row r="27" spans="1:3">
      <c r="A27" s="4" t="s">
        <v>367</v>
      </c>
      <c r="B27" s="4" t="s">
        <v>36</v>
      </c>
      <c r="C27" s="4" t="s">
        <v>36</v>
      </c>
    </row>
    <row r="28" spans="1:3">
      <c r="A28" s="4" t="s">
        <v>357</v>
      </c>
      <c r="B28" s="5" t="n">
        <v>5837287</v>
      </c>
    </row>
    <row r="29" spans="1:3">
      <c r="A29" s="4" t="s">
        <v>83</v>
      </c>
      <c r="B29" s="5" t="n">
        <v>-934</v>
      </c>
    </row>
    <row r="30" spans="1:3">
      <c r="A30" s="4" t="s">
        <v>358</v>
      </c>
      <c r="B30" s="5" t="n">
        <v>-33980</v>
      </c>
    </row>
    <row r="31" spans="1:3">
      <c r="A31" s="4" t="s">
        <v>359</v>
      </c>
      <c r="B31" s="4" t="s">
        <v>36</v>
      </c>
    </row>
    <row r="32" spans="1:3">
      <c r="A32" s="4" t="s">
        <v>368</v>
      </c>
      <c r="B32" s="5" t="n">
        <v>5802373</v>
      </c>
      <c r="C32" s="4" t="s">
        <v>36</v>
      </c>
    </row>
    <row r="33" spans="1:3">
      <c r="A33" s="4" t="s">
        <v>373</v>
      </c>
    </row>
    <row r="34" spans="1:3">
      <c r="A34" s="4" t="s">
        <v>367</v>
      </c>
      <c r="B34" s="4" t="s">
        <v>36</v>
      </c>
      <c r="C34" s="5" t="n">
        <v>1116932</v>
      </c>
    </row>
    <row r="35" spans="1:3">
      <c r="A35" s="4" t="s">
        <v>357</v>
      </c>
      <c r="B35" s="5" t="n">
        <v>6954219</v>
      </c>
      <c r="C35" s="4" t="s">
        <v>36</v>
      </c>
    </row>
    <row r="36" spans="1:3">
      <c r="A36" s="4" t="s">
        <v>83</v>
      </c>
      <c r="B36" s="5" t="n">
        <v>18047</v>
      </c>
    </row>
    <row r="37" spans="1:3">
      <c r="A37" s="4" t="s">
        <v>358</v>
      </c>
      <c r="B37" s="5" t="n">
        <v>-33980</v>
      </c>
    </row>
    <row r="38" spans="1:3">
      <c r="A38" s="4" t="s">
        <v>359</v>
      </c>
      <c r="B38" s="4" t="s">
        <v>36</v>
      </c>
    </row>
    <row r="39" spans="1:3">
      <c r="A39" s="4" t="s">
        <v>368</v>
      </c>
      <c r="B39" s="6" t="n">
        <v>6938289</v>
      </c>
      <c r="C39" s="4" t="s">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374</v>
      </c>
      <c r="B1" s="2" t="s">
        <v>343</v>
      </c>
      <c r="C1" s="2" t="s">
        <v>1</v>
      </c>
    </row>
    <row r="2" spans="1:11">
      <c r="B2" s="2" t="s">
        <v>375</v>
      </c>
      <c r="C2" s="2" t="s">
        <v>2</v>
      </c>
      <c r="D2" s="2" t="s">
        <v>376</v>
      </c>
      <c r="E2" s="2" t="s">
        <v>32</v>
      </c>
      <c r="F2" s="2" t="s">
        <v>377</v>
      </c>
      <c r="G2" s="2" t="s">
        <v>78</v>
      </c>
      <c r="H2" s="2" t="s">
        <v>378</v>
      </c>
      <c r="I2" s="2" t="s">
        <v>379</v>
      </c>
      <c r="J2" s="2" t="s">
        <v>380</v>
      </c>
      <c r="K2" s="2" t="s">
        <v>381</v>
      </c>
    </row>
    <row r="3" spans="1:11">
      <c r="A3" s="4" t="s">
        <v>382</v>
      </c>
      <c r="C3" s="5" t="n">
        <v>1000000</v>
      </c>
    </row>
    <row r="4" spans="1:11">
      <c r="A4" s="4" t="s">
        <v>383</v>
      </c>
      <c r="F4" s="6" t="n">
        <v>521260</v>
      </c>
    </row>
    <row r="5" spans="1:11">
      <c r="A5" s="4" t="s">
        <v>384</v>
      </c>
      <c r="C5" s="4" t="s">
        <v>36</v>
      </c>
      <c r="D5" s="4" t="s">
        <v>36</v>
      </c>
      <c r="E5" s="4" t="s">
        <v>36</v>
      </c>
      <c r="G5" s="4" t="s">
        <v>36</v>
      </c>
      <c r="I5" s="4" t="s">
        <v>36</v>
      </c>
      <c r="J5" s="4" t="s">
        <v>36</v>
      </c>
    </row>
    <row r="6" spans="1:11">
      <c r="A6" s="4" t="s">
        <v>385</v>
      </c>
      <c r="C6" s="5" t="n">
        <v>160000</v>
      </c>
      <c r="E6" s="5" t="n">
        <v>215000</v>
      </c>
    </row>
    <row r="7" spans="1:11">
      <c r="A7" s="4" t="s">
        <v>386</v>
      </c>
      <c r="C7" s="6" t="n">
        <v>6938286</v>
      </c>
      <c r="E7" s="6" t="n">
        <v>1116932</v>
      </c>
    </row>
    <row r="8" spans="1:11">
      <c r="A8" s="4" t="s">
        <v>369</v>
      </c>
    </row>
    <row r="9" spans="1:11">
      <c r="A9" s="4" t="s">
        <v>387</v>
      </c>
      <c r="B9" s="6" t="n">
        <v>106642</v>
      </c>
    </row>
    <row r="10" spans="1:11">
      <c r="A10" s="4" t="s">
        <v>388</v>
      </c>
      <c r="B10" s="5" t="n">
        <v>950000</v>
      </c>
    </row>
    <row r="11" spans="1:11">
      <c r="A11" s="4" t="s">
        <v>389</v>
      </c>
      <c r="B11" s="6" t="n">
        <v>374182</v>
      </c>
    </row>
    <row r="12" spans="1:11">
      <c r="A12" s="4" t="s">
        <v>383</v>
      </c>
      <c r="B12" s="5" t="n">
        <v>523854</v>
      </c>
    </row>
    <row r="13" spans="1:11">
      <c r="A13" s="4" t="s">
        <v>386</v>
      </c>
      <c r="E13" s="4" t="s">
        <v>36</v>
      </c>
      <c r="K13" s="6" t="n">
        <v>1004678</v>
      </c>
    </row>
    <row r="14" spans="1:11">
      <c r="A14" s="4" t="s">
        <v>390</v>
      </c>
    </row>
    <row r="15" spans="1:11">
      <c r="A15" s="4" t="s">
        <v>387</v>
      </c>
      <c r="B15" s="6" t="n">
        <v>106642</v>
      </c>
    </row>
    <row r="16" spans="1:11">
      <c r="A16" s="4" t="s">
        <v>388</v>
      </c>
      <c r="B16" s="5" t="n">
        <v>950000</v>
      </c>
    </row>
    <row r="17" spans="1:11">
      <c r="A17" s="4" t="s">
        <v>389</v>
      </c>
      <c r="B17" s="6" t="n">
        <v>374182</v>
      </c>
      <c r="C17" s="4" t="s">
        <v>36</v>
      </c>
    </row>
    <row r="18" spans="1:11">
      <c r="A18" s="4" t="s">
        <v>383</v>
      </c>
      <c r="B18" s="6" t="n">
        <v>523854</v>
      </c>
    </row>
    <row r="19" spans="1:11">
      <c r="A19" s="4" t="s">
        <v>391</v>
      </c>
      <c r="B19" s="4" t="s">
        <v>298</v>
      </c>
    </row>
    <row r="20" spans="1:11">
      <c r="A20" s="4" t="s">
        <v>392</v>
      </c>
    </row>
    <row r="21" spans="1:11">
      <c r="A21" s="4" t="s">
        <v>393</v>
      </c>
      <c r="B21" s="5" t="n">
        <v>2000000</v>
      </c>
      <c r="C21" s="4" t="s">
        <v>36</v>
      </c>
    </row>
    <row r="22" spans="1:11">
      <c r="A22" s="4" t="s">
        <v>384</v>
      </c>
      <c r="B22" s="5" t="n">
        <v>1000000</v>
      </c>
    </row>
    <row r="23" spans="1:11">
      <c r="A23" s="4" t="s">
        <v>385</v>
      </c>
      <c r="B23" s="5" t="n">
        <v>1000000</v>
      </c>
    </row>
    <row r="24" spans="1:11">
      <c r="A24" s="4" t="s">
        <v>394</v>
      </c>
      <c r="B24" s="6" t="n">
        <v>500000</v>
      </c>
    </row>
    <row r="25" spans="1:11">
      <c r="A25" s="4" t="s">
        <v>395</v>
      </c>
      <c r="B25" s="6" t="n">
        <v>112254</v>
      </c>
      <c r="C25" s="4" t="s">
        <v>36</v>
      </c>
    </row>
    <row r="26" spans="1:11">
      <c r="A26" s="4" t="s">
        <v>396</v>
      </c>
      <c r="B26" s="4" t="s">
        <v>397</v>
      </c>
    </row>
    <row r="27" spans="1:11">
      <c r="A27" s="4" t="s">
        <v>370</v>
      </c>
    </row>
    <row r="28" spans="1:11">
      <c r="A28" s="4" t="s">
        <v>386</v>
      </c>
      <c r="B28" s="4" t="s">
        <v>36</v>
      </c>
      <c r="C28" s="5" t="n">
        <v>56127</v>
      </c>
      <c r="E28" s="4" t="s">
        <v>36</v>
      </c>
      <c r="K28" s="5" t="n">
        <v>56127</v>
      </c>
    </row>
    <row r="29" spans="1:11">
      <c r="A29" s="4" t="s">
        <v>371</v>
      </c>
    </row>
    <row r="30" spans="1:11">
      <c r="A30" s="4" t="s">
        <v>386</v>
      </c>
      <c r="B30" s="4" t="s">
        <v>36</v>
      </c>
      <c r="C30" s="6" t="n">
        <v>56127</v>
      </c>
      <c r="E30" s="4" t="s">
        <v>36</v>
      </c>
      <c r="K30" s="6" t="n">
        <v>56127</v>
      </c>
    </row>
    <row r="31" spans="1:11">
      <c r="A31" s="4" t="s">
        <v>398</v>
      </c>
    </row>
    <row r="32" spans="1:11">
      <c r="A32" s="4" t="s">
        <v>399</v>
      </c>
      <c r="H32" s="6" t="n">
        <v>5837287</v>
      </c>
    </row>
    <row r="33" spans="1:11">
      <c r="A33" s="4" t="s">
        <v>400</v>
      </c>
      <c r="H33" s="6" t="n">
        <v>339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24"/>
    <col customWidth="1" max="7" min="7" width="39"/>
    <col customWidth="1" max="8" min="8" width="29"/>
    <col customWidth="1" max="9" min="9" width="55"/>
  </cols>
  <sheetData>
    <row r="1" spans="1:9">
      <c r="A1" s="1" t="s">
        <v>101</v>
      </c>
      <c r="B1" s="2" t="s">
        <v>102</v>
      </c>
      <c r="C1" s="2" t="s">
        <v>103</v>
      </c>
      <c r="D1" s="2" t="s">
        <v>104</v>
      </c>
      <c r="E1" s="2" t="s">
        <v>105</v>
      </c>
      <c r="F1" s="2" t="s">
        <v>106</v>
      </c>
      <c r="G1" s="2" t="s">
        <v>107</v>
      </c>
      <c r="H1" s="2" t="s">
        <v>108</v>
      </c>
      <c r="I1" s="2" t="s">
        <v>109</v>
      </c>
    </row>
    <row r="2" spans="1:9">
      <c r="A2" s="4" t="s">
        <v>110</v>
      </c>
      <c r="B2" s="4" t="s">
        <v>36</v>
      </c>
      <c r="C2" s="4" t="s">
        <v>36</v>
      </c>
      <c r="D2" s="4" t="s">
        <v>36</v>
      </c>
      <c r="E2" s="4" t="s">
        <v>36</v>
      </c>
      <c r="F2" s="4" t="s">
        <v>36</v>
      </c>
      <c r="G2" s="4" t="s">
        <v>36</v>
      </c>
      <c r="H2" s="4" t="s">
        <v>36</v>
      </c>
      <c r="I2" s="4" t="s">
        <v>36</v>
      </c>
    </row>
    <row r="3" spans="1:9">
      <c r="A3" s="4" t="s">
        <v>111</v>
      </c>
      <c r="B3" s="4" t="s">
        <v>36</v>
      </c>
      <c r="C3" s="4" t="s">
        <v>36</v>
      </c>
      <c r="D3" s="4" t="s">
        <v>36</v>
      </c>
      <c r="E3" s="4" t="s">
        <v>36</v>
      </c>
      <c r="F3" s="4" t="s">
        <v>36</v>
      </c>
      <c r="G3" s="4" t="s">
        <v>36</v>
      </c>
      <c r="H3" s="4" t="s">
        <v>36</v>
      </c>
      <c r="I3" s="4" t="s">
        <v>36</v>
      </c>
    </row>
    <row r="4" spans="1:9">
      <c r="A4" s="4" t="s">
        <v>112</v>
      </c>
      <c r="C4" s="5" t="n">
        <v>13000000</v>
      </c>
      <c r="D4" s="4" t="s">
        <v>36</v>
      </c>
    </row>
    <row r="5" spans="1:9">
      <c r="A5" s="4" t="s">
        <v>113</v>
      </c>
      <c r="B5" s="5" t="n">
        <v>310123</v>
      </c>
      <c r="C5" s="6" t="n">
        <v>1300</v>
      </c>
      <c r="D5" s="4" t="s">
        <v>36</v>
      </c>
      <c r="E5" s="5" t="n">
        <v>308823</v>
      </c>
      <c r="F5" s="4" t="s">
        <v>36</v>
      </c>
      <c r="G5" s="4" t="s">
        <v>36</v>
      </c>
    </row>
    <row r="6" spans="1:9">
      <c r="A6" s="4" t="s">
        <v>114</v>
      </c>
      <c r="B6" s="6" t="n">
        <v>-70908</v>
      </c>
      <c r="C6" s="4" t="s">
        <v>36</v>
      </c>
      <c r="D6" s="4" t="s">
        <v>36</v>
      </c>
      <c r="E6" s="4" t="s">
        <v>36</v>
      </c>
      <c r="F6" s="4" t="s">
        <v>36</v>
      </c>
      <c r="G6" s="4" t="s">
        <v>36</v>
      </c>
      <c r="H6" s="6" t="n">
        <v>-68183</v>
      </c>
      <c r="I6" s="6" t="n">
        <v>-2725</v>
      </c>
    </row>
    <row r="7" spans="1:9">
      <c r="A7" s="4" t="s">
        <v>115</v>
      </c>
      <c r="B7" s="4" t="s">
        <v>36</v>
      </c>
      <c r="C7" s="5" t="n">
        <v>13000000</v>
      </c>
      <c r="D7" s="4" t="s">
        <v>36</v>
      </c>
      <c r="E7" s="4" t="s">
        <v>36</v>
      </c>
      <c r="F7" s="4" t="s">
        <v>36</v>
      </c>
      <c r="G7" s="4" t="s">
        <v>36</v>
      </c>
      <c r="H7" s="4" t="s">
        <v>36</v>
      </c>
      <c r="I7" s="4" t="s">
        <v>36</v>
      </c>
    </row>
    <row r="8" spans="1:9">
      <c r="A8" s="4" t="s">
        <v>116</v>
      </c>
      <c r="B8" s="6" t="n">
        <v>239215</v>
      </c>
      <c r="C8" s="6" t="n">
        <v>1300</v>
      </c>
      <c r="D8" s="4" t="s">
        <v>36</v>
      </c>
      <c r="E8" s="6" t="n">
        <v>308823</v>
      </c>
      <c r="F8" s="4" t="s">
        <v>36</v>
      </c>
      <c r="G8" s="4" t="s">
        <v>36</v>
      </c>
      <c r="H8" s="6" t="n">
        <v>-68183</v>
      </c>
      <c r="I8" s="6" t="n">
        <v>-2725</v>
      </c>
    </row>
    <row r="9" spans="1:9">
      <c r="A9" s="4" t="s">
        <v>112</v>
      </c>
      <c r="C9" s="5" t="n">
        <v>8649999</v>
      </c>
    </row>
    <row r="10" spans="1:9">
      <c r="A10" s="4" t="s">
        <v>113</v>
      </c>
      <c r="B10" s="5" t="n">
        <v>361293</v>
      </c>
      <c r="C10" s="6" t="n">
        <v>865</v>
      </c>
      <c r="D10" s="4" t="s">
        <v>36</v>
      </c>
      <c r="E10" s="5" t="n">
        <v>360428</v>
      </c>
      <c r="F10" s="4" t="s">
        <v>36</v>
      </c>
      <c r="G10" s="4" t="s">
        <v>36</v>
      </c>
      <c r="H10" s="4" t="s">
        <v>36</v>
      </c>
      <c r="I10" s="4" t="s">
        <v>36</v>
      </c>
    </row>
    <row r="11" spans="1:9">
      <c r="A11" s="4" t="s">
        <v>114</v>
      </c>
      <c r="B11" s="5" t="n">
        <v>-119689</v>
      </c>
      <c r="C11" s="4" t="s">
        <v>36</v>
      </c>
      <c r="D11" s="4" t="s">
        <v>36</v>
      </c>
      <c r="E11" s="4" t="s">
        <v>36</v>
      </c>
      <c r="F11" s="4" t="s">
        <v>36</v>
      </c>
      <c r="G11" s="4" t="s">
        <v>36</v>
      </c>
      <c r="H11" s="5" t="n">
        <v>-125504</v>
      </c>
      <c r="I11" s="5" t="n">
        <v>5815</v>
      </c>
    </row>
    <row r="12" spans="1:9">
      <c r="A12" s="4" t="s">
        <v>117</v>
      </c>
      <c r="C12" s="5" t="n">
        <v>1000000</v>
      </c>
    </row>
    <row r="13" spans="1:9">
      <c r="A13" s="4" t="s">
        <v>118</v>
      </c>
      <c r="B13" s="6" t="n">
        <v>113351</v>
      </c>
      <c r="C13" s="6" t="n">
        <v>100</v>
      </c>
      <c r="D13" s="4" t="s">
        <v>36</v>
      </c>
      <c r="E13" s="6" t="n">
        <v>113251</v>
      </c>
      <c r="F13" s="4" t="s">
        <v>36</v>
      </c>
      <c r="G13" s="4" t="s">
        <v>36</v>
      </c>
      <c r="H13" s="4" t="s">
        <v>36</v>
      </c>
      <c r="I13" s="4" t="s">
        <v>36</v>
      </c>
    </row>
    <row r="14" spans="1:9">
      <c r="A14" s="4" t="s">
        <v>119</v>
      </c>
      <c r="B14" s="4" t="s">
        <v>36</v>
      </c>
      <c r="C14" s="5" t="n">
        <v>22649999</v>
      </c>
      <c r="D14" s="4" t="s">
        <v>36</v>
      </c>
      <c r="E14" s="4" t="s">
        <v>36</v>
      </c>
      <c r="F14" s="4" t="s">
        <v>36</v>
      </c>
      <c r="G14" s="4" t="s">
        <v>36</v>
      </c>
      <c r="H14" s="4" t="s">
        <v>36</v>
      </c>
      <c r="I14" s="4" t="s">
        <v>36</v>
      </c>
    </row>
    <row r="15" spans="1:9">
      <c r="A15" s="4" t="s">
        <v>120</v>
      </c>
      <c r="B15" s="6" t="n">
        <v>594170</v>
      </c>
      <c r="C15" s="6" t="n">
        <v>2265</v>
      </c>
      <c r="D15" s="4" t="s">
        <v>36</v>
      </c>
      <c r="E15" s="6" t="n">
        <v>782502</v>
      </c>
      <c r="F15" s="4" t="s">
        <v>36</v>
      </c>
      <c r="G15" s="4" t="s">
        <v>36</v>
      </c>
      <c r="H15" s="6" t="n">
        <v>-193687</v>
      </c>
      <c r="I15" s="6" t="n">
        <v>3090</v>
      </c>
    </row>
    <row r="16" spans="1:9">
      <c r="A16" s="4" t="s">
        <v>121</v>
      </c>
      <c r="B16" s="4" t="s">
        <v>36</v>
      </c>
      <c r="C16" s="5" t="n">
        <v>93228000</v>
      </c>
      <c r="D16" s="4" t="s">
        <v>36</v>
      </c>
      <c r="E16" s="4" t="s">
        <v>36</v>
      </c>
      <c r="F16" s="4" t="s">
        <v>36</v>
      </c>
      <c r="G16" s="4" t="s">
        <v>36</v>
      </c>
      <c r="H16" s="4" t="s">
        <v>36</v>
      </c>
      <c r="I16" s="4" t="s">
        <v>36</v>
      </c>
    </row>
    <row r="17" spans="1:9">
      <c r="A17" s="4" t="s">
        <v>122</v>
      </c>
      <c r="B17" s="6" t="n">
        <v>-356001</v>
      </c>
      <c r="C17" s="6" t="n">
        <v>9323</v>
      </c>
      <c r="D17" s="4" t="s">
        <v>36</v>
      </c>
      <c r="E17" s="6" t="n">
        <v>908762</v>
      </c>
      <c r="F17" s="6" t="n">
        <v>24135</v>
      </c>
      <c r="G17" s="6" t="n">
        <v>-364</v>
      </c>
      <c r="H17" s="6" t="n">
        <v>-1300803</v>
      </c>
      <c r="I17" s="6" t="n">
        <v>2946</v>
      </c>
    </row>
    <row r="18" spans="1:9">
      <c r="A18" s="4" t="s">
        <v>114</v>
      </c>
      <c r="B18" s="5" t="n">
        <v>-463847</v>
      </c>
      <c r="C18" s="4" t="s">
        <v>36</v>
      </c>
      <c r="D18" s="4" t="s">
        <v>36</v>
      </c>
      <c r="E18" s="4" t="s">
        <v>36</v>
      </c>
      <c r="F18" s="4" t="s">
        <v>36</v>
      </c>
      <c r="G18" s="4" t="s">
        <v>36</v>
      </c>
      <c r="H18" s="5" t="n">
        <v>-458167</v>
      </c>
      <c r="I18" s="5" t="n">
        <v>-5680</v>
      </c>
    </row>
    <row r="19" spans="1:9">
      <c r="A19" s="4" t="s">
        <v>123</v>
      </c>
      <c r="C19" s="5" t="n">
        <v>-10459220</v>
      </c>
    </row>
    <row r="20" spans="1:9">
      <c r="A20" s="4" t="s">
        <v>124</v>
      </c>
      <c r="B20" s="4" t="s">
        <v>36</v>
      </c>
      <c r="C20" s="6" t="n">
        <v>-1046</v>
      </c>
      <c r="D20" s="4" t="s">
        <v>36</v>
      </c>
      <c r="E20" s="5" t="n">
        <v>1046</v>
      </c>
      <c r="F20" s="4" t="s">
        <v>36</v>
      </c>
      <c r="G20" s="4" t="s">
        <v>36</v>
      </c>
      <c r="H20" s="4" t="s">
        <v>36</v>
      </c>
      <c r="I20" s="4" t="s">
        <v>36</v>
      </c>
    </row>
    <row r="21" spans="1:9">
      <c r="A21" s="4" t="s">
        <v>125</v>
      </c>
      <c r="C21" s="5" t="n">
        <v>-4500000</v>
      </c>
      <c r="D21" s="5" t="n">
        <v>4500000</v>
      </c>
    </row>
    <row r="22" spans="1:9">
      <c r="A22" s="4" t="s">
        <v>126</v>
      </c>
      <c r="B22" s="4" t="s">
        <v>36</v>
      </c>
      <c r="C22" s="6" t="n">
        <v>-450</v>
      </c>
      <c r="D22" s="6" t="n">
        <v>450</v>
      </c>
      <c r="E22" s="4" t="s">
        <v>36</v>
      </c>
      <c r="F22" s="4" t="s">
        <v>36</v>
      </c>
      <c r="G22" s="4" t="s">
        <v>36</v>
      </c>
      <c r="H22" s="4" t="s">
        <v>36</v>
      </c>
      <c r="I22" s="4" t="s">
        <v>36</v>
      </c>
    </row>
    <row r="23" spans="1:9">
      <c r="A23" s="4" t="s">
        <v>127</v>
      </c>
      <c r="B23" s="5" t="n">
        <v>3970108</v>
      </c>
      <c r="C23" s="4" t="s">
        <v>36</v>
      </c>
      <c r="E23" s="6" t="n">
        <v>3953972</v>
      </c>
      <c r="F23" s="5" t="n">
        <v>15772</v>
      </c>
      <c r="G23" s="6" t="n">
        <v>364</v>
      </c>
      <c r="H23" s="4" t="s">
        <v>36</v>
      </c>
      <c r="I23" s="4" t="s">
        <v>36</v>
      </c>
    </row>
    <row r="24" spans="1:9">
      <c r="A24" s="4" t="s">
        <v>128</v>
      </c>
      <c r="B24" s="6" t="n">
        <v>301093</v>
      </c>
      <c r="C24" s="4" t="s">
        <v>36</v>
      </c>
      <c r="F24" s="6" t="n">
        <v>301093</v>
      </c>
    </row>
    <row r="25" spans="1:9">
      <c r="A25" s="4" t="s">
        <v>129</v>
      </c>
      <c r="B25" s="4" t="s">
        <v>36</v>
      </c>
      <c r="C25" s="5" t="n">
        <v>78268780</v>
      </c>
      <c r="D25" s="5" t="n">
        <v>4500000</v>
      </c>
      <c r="E25" s="4" t="s">
        <v>36</v>
      </c>
      <c r="F25" s="4" t="s">
        <v>36</v>
      </c>
      <c r="G25" s="4" t="s">
        <v>36</v>
      </c>
      <c r="H25" s="4" t="s">
        <v>36</v>
      </c>
      <c r="I25" s="4" t="s">
        <v>36</v>
      </c>
    </row>
    <row r="26" spans="1:9">
      <c r="A26" s="4" t="s">
        <v>130</v>
      </c>
      <c r="B26" s="6" t="n">
        <v>3451353</v>
      </c>
      <c r="C26" s="6" t="n">
        <v>7827</v>
      </c>
      <c r="D26" s="6" t="n">
        <v>450</v>
      </c>
      <c r="E26" s="6" t="n">
        <v>4863780</v>
      </c>
      <c r="F26" s="6" t="n">
        <v>341000</v>
      </c>
      <c r="G26" s="4" t="s">
        <v>36</v>
      </c>
      <c r="H26" s="6" t="n">
        <v>-1758970</v>
      </c>
      <c r="I26" s="6" t="n">
        <v>-2734</v>
      </c>
    </row>
    <row r="27" spans="1:9">
      <c r="A27" s="4" t="s">
        <v>121</v>
      </c>
      <c r="B27" s="4" t="s">
        <v>36</v>
      </c>
      <c r="C27" s="5" t="n">
        <v>93228000</v>
      </c>
      <c r="D27" s="4" t="s">
        <v>36</v>
      </c>
      <c r="E27" s="4" t="s">
        <v>36</v>
      </c>
      <c r="F27" s="4" t="s">
        <v>36</v>
      </c>
      <c r="G27" s="4" t="s">
        <v>36</v>
      </c>
      <c r="H27" s="4" t="s">
        <v>36</v>
      </c>
      <c r="I27" s="4" t="s">
        <v>36</v>
      </c>
    </row>
    <row r="28" spans="1:9">
      <c r="A28" s="4" t="s">
        <v>122</v>
      </c>
      <c r="B28" s="6" t="n">
        <v>-356001</v>
      </c>
      <c r="C28" s="6" t="n">
        <v>9323</v>
      </c>
      <c r="D28" s="4" t="s">
        <v>36</v>
      </c>
      <c r="E28" s="6" t="n">
        <v>908762</v>
      </c>
      <c r="F28" s="6" t="n">
        <v>24135</v>
      </c>
      <c r="G28" s="6" t="n">
        <v>-364</v>
      </c>
      <c r="H28" s="6" t="n">
        <v>-1300803</v>
      </c>
      <c r="I28" s="6" t="n">
        <v>2946</v>
      </c>
    </row>
    <row r="29" spans="1:9">
      <c r="A29" s="4" t="s">
        <v>112</v>
      </c>
      <c r="B29" s="5" t="n">
        <v>27068766</v>
      </c>
    </row>
    <row r="30" spans="1:9">
      <c r="A30" s="4" t="s">
        <v>131</v>
      </c>
      <c r="B30" s="6" t="n">
        <v>129533</v>
      </c>
    </row>
    <row r="31" spans="1:9">
      <c r="A31" s="4" t="s">
        <v>132</v>
      </c>
      <c r="B31" s="4" t="s">
        <v>36</v>
      </c>
      <c r="C31" s="5" t="n">
        <v>83138780</v>
      </c>
      <c r="D31" s="4" t="s">
        <v>36</v>
      </c>
      <c r="E31" s="4" t="s">
        <v>36</v>
      </c>
      <c r="F31" s="4" t="s">
        <v>36</v>
      </c>
      <c r="G31" s="4" t="s">
        <v>36</v>
      </c>
      <c r="H31" s="4" t="s">
        <v>36</v>
      </c>
      <c r="I31" s="4" t="s">
        <v>36</v>
      </c>
    </row>
    <row r="32" spans="1:9">
      <c r="A32" s="4" t="s">
        <v>133</v>
      </c>
      <c r="B32" s="6" t="n">
        <v>7373568</v>
      </c>
      <c r="C32" s="6" t="n">
        <v>8314</v>
      </c>
      <c r="D32" s="4" t="s">
        <v>36</v>
      </c>
      <c r="E32" s="6" t="n">
        <v>9951808</v>
      </c>
      <c r="F32" s="6" t="n">
        <v>200000</v>
      </c>
      <c r="G32" s="4" t="s">
        <v>36</v>
      </c>
      <c r="H32" s="6" t="n">
        <v>-2795239</v>
      </c>
      <c r="I32" s="6" t="n">
        <v>8685</v>
      </c>
    </row>
    <row r="33" spans="1:9">
      <c r="A33" s="4" t="s">
        <v>129</v>
      </c>
      <c r="B33" s="4" t="s">
        <v>36</v>
      </c>
      <c r="C33" s="5" t="n">
        <v>78268780</v>
      </c>
      <c r="D33" s="5" t="n">
        <v>4500000</v>
      </c>
      <c r="E33" s="4" t="s">
        <v>36</v>
      </c>
      <c r="F33" s="4" t="s">
        <v>36</v>
      </c>
      <c r="G33" s="4" t="s">
        <v>36</v>
      </c>
      <c r="H33" s="4" t="s">
        <v>36</v>
      </c>
      <c r="I33" s="4" t="s">
        <v>36</v>
      </c>
    </row>
    <row r="34" spans="1:9">
      <c r="A34" s="4" t="s">
        <v>130</v>
      </c>
      <c r="B34" s="6" t="n">
        <v>3451353</v>
      </c>
      <c r="C34" s="6" t="n">
        <v>7827</v>
      </c>
      <c r="D34" s="6" t="n">
        <v>450</v>
      </c>
      <c r="E34" s="6" t="n">
        <v>4863780</v>
      </c>
      <c r="F34" s="6" t="n">
        <v>341000</v>
      </c>
      <c r="G34" s="4" t="s">
        <v>36</v>
      </c>
      <c r="H34" s="6" t="n">
        <v>-1758970</v>
      </c>
      <c r="I34" s="6" t="n">
        <v>-2734</v>
      </c>
    </row>
    <row r="35" spans="1:9">
      <c r="A35" s="4" t="s">
        <v>114</v>
      </c>
      <c r="B35" s="5" t="n">
        <v>-1024850</v>
      </c>
      <c r="C35" s="4" t="s">
        <v>36</v>
      </c>
      <c r="D35" s="4" t="s">
        <v>36</v>
      </c>
      <c r="E35" s="4" t="s">
        <v>36</v>
      </c>
      <c r="F35" s="4" t="s">
        <v>36</v>
      </c>
      <c r="G35" s="4" t="s">
        <v>36</v>
      </c>
      <c r="H35" s="5" t="n">
        <v>-1036269</v>
      </c>
      <c r="I35" s="5" t="n">
        <v>11419</v>
      </c>
    </row>
    <row r="36" spans="1:9">
      <c r="A36" s="4" t="s">
        <v>134</v>
      </c>
      <c r="C36" s="5" t="n">
        <v>370000</v>
      </c>
    </row>
    <row r="37" spans="1:9">
      <c r="A37" s="4" t="s">
        <v>135</v>
      </c>
      <c r="B37" s="4" t="s">
        <v>36</v>
      </c>
      <c r="C37" s="6" t="n">
        <v>37</v>
      </c>
      <c r="D37" s="4" t="s">
        <v>36</v>
      </c>
      <c r="E37" s="5" t="n">
        <v>340963</v>
      </c>
      <c r="F37" s="5" t="n">
        <v>-341000</v>
      </c>
      <c r="G37" s="4" t="s">
        <v>36</v>
      </c>
      <c r="H37" s="4" t="s">
        <v>36</v>
      </c>
      <c r="I37" s="4" t="s">
        <v>36</v>
      </c>
    </row>
    <row r="38" spans="1:9">
      <c r="A38" s="4" t="s">
        <v>136</v>
      </c>
      <c r="C38" s="5" t="n">
        <v>4500000</v>
      </c>
      <c r="D38" s="5" t="n">
        <v>-4500000</v>
      </c>
    </row>
    <row r="39" spans="1:9">
      <c r="A39" s="4" t="s">
        <v>137</v>
      </c>
      <c r="B39" s="5" t="n">
        <v>4500000</v>
      </c>
      <c r="C39" s="6" t="n">
        <v>450</v>
      </c>
      <c r="D39" s="6" t="n">
        <v>-450</v>
      </c>
      <c r="E39" s="5" t="n">
        <v>4500000</v>
      </c>
      <c r="F39" s="4" t="s">
        <v>36</v>
      </c>
      <c r="G39" s="4" t="s">
        <v>36</v>
      </c>
      <c r="H39" s="4" t="s">
        <v>36</v>
      </c>
      <c r="I39" s="4" t="s">
        <v>36</v>
      </c>
    </row>
    <row r="40" spans="1:9">
      <c r="A40" s="4" t="s">
        <v>138</v>
      </c>
      <c r="B40" s="5" t="n">
        <v>200000</v>
      </c>
      <c r="C40" s="4" t="s">
        <v>36</v>
      </c>
      <c r="F40" s="5" t="n">
        <v>200000</v>
      </c>
    </row>
    <row r="41" spans="1:9">
      <c r="A41" s="4" t="s">
        <v>131</v>
      </c>
      <c r="B41" s="6" t="n">
        <v>247065</v>
      </c>
      <c r="C41" s="4" t="s">
        <v>36</v>
      </c>
      <c r="D41" s="4" t="s">
        <v>36</v>
      </c>
      <c r="E41" s="6" t="n">
        <v>247065</v>
      </c>
      <c r="F41" s="4" t="s">
        <v>36</v>
      </c>
      <c r="G41" s="4" t="s">
        <v>36</v>
      </c>
      <c r="H41" s="4" t="s">
        <v>36</v>
      </c>
      <c r="I41" s="4" t="s">
        <v>36</v>
      </c>
    </row>
    <row r="42" spans="1:9">
      <c r="A42" s="4" t="s">
        <v>132</v>
      </c>
      <c r="B42" s="4" t="s">
        <v>36</v>
      </c>
      <c r="C42" s="5" t="n">
        <v>83138780</v>
      </c>
      <c r="D42" s="4" t="s">
        <v>36</v>
      </c>
      <c r="E42" s="4" t="s">
        <v>36</v>
      </c>
      <c r="F42" s="4" t="s">
        <v>36</v>
      </c>
      <c r="G42" s="4" t="s">
        <v>36</v>
      </c>
      <c r="H42" s="4" t="s">
        <v>36</v>
      </c>
      <c r="I42" s="4" t="s">
        <v>36</v>
      </c>
    </row>
    <row r="43" spans="1:9">
      <c r="A43" s="4" t="s">
        <v>133</v>
      </c>
      <c r="B43" s="6" t="n">
        <v>7373568</v>
      </c>
      <c r="C43" s="6" t="n">
        <v>8314</v>
      </c>
      <c r="D43" s="4" t="s">
        <v>36</v>
      </c>
      <c r="E43" s="6" t="n">
        <v>9951808</v>
      </c>
      <c r="F43" s="6" t="n">
        <v>200000</v>
      </c>
      <c r="G43" s="4" t="s">
        <v>36</v>
      </c>
      <c r="H43" s="6" t="n">
        <v>-2795239</v>
      </c>
      <c r="I43" s="6" t="n">
        <v>86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01</v>
      </c>
      <c r="B1" s="2" t="s">
        <v>402</v>
      </c>
    </row>
    <row r="2" spans="1:2">
      <c r="A2" s="3" t="s">
        <v>187</v>
      </c>
    </row>
    <row r="3" spans="1:2">
      <c r="A3" s="4" t="s">
        <v>28</v>
      </c>
      <c r="B3" s="6" t="n">
        <v>7655</v>
      </c>
    </row>
    <row r="4" spans="1:2">
      <c r="A4" s="4" t="s">
        <v>403</v>
      </c>
      <c r="B4" s="5" t="n">
        <v>15310</v>
      </c>
    </row>
    <row r="5" spans="1:2">
      <c r="A5" s="4" t="s">
        <v>404</v>
      </c>
      <c r="B5" s="5" t="n">
        <v>15310</v>
      </c>
    </row>
    <row r="6" spans="1:2">
      <c r="A6" s="4" t="s">
        <v>405</v>
      </c>
      <c r="B6" s="5" t="n">
        <v>15310</v>
      </c>
    </row>
    <row r="7" spans="1:2">
      <c r="A7" s="4" t="s">
        <v>406</v>
      </c>
      <c r="B7" s="5" t="n">
        <v>15310</v>
      </c>
    </row>
    <row r="8" spans="1:2">
      <c r="A8" s="4" t="s">
        <v>407</v>
      </c>
      <c r="B8" s="5" t="n">
        <v>85485</v>
      </c>
    </row>
    <row r="9" spans="1:2">
      <c r="A9" s="4" t="s">
        <v>408</v>
      </c>
      <c r="B9" s="5" t="n">
        <v>154380</v>
      </c>
    </row>
    <row r="10" spans="1:2">
      <c r="A10" s="4" t="s">
        <v>409</v>
      </c>
      <c r="B10" s="5" t="n">
        <v>-57366</v>
      </c>
    </row>
    <row r="11" spans="1:2">
      <c r="A11" s="4" t="s">
        <v>410</v>
      </c>
      <c r="B11" s="5" t="n">
        <v>97014</v>
      </c>
    </row>
    <row r="12" spans="1:2">
      <c r="A12" s="4" t="s">
        <v>411</v>
      </c>
      <c r="B12" s="5" t="n">
        <v>-5873</v>
      </c>
    </row>
    <row r="13" spans="1:2">
      <c r="A13" s="4" t="s">
        <v>412</v>
      </c>
      <c r="B13" s="6" t="n">
        <v>911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13</v>
      </c>
      <c r="B1" s="2" t="s">
        <v>1</v>
      </c>
    </row>
    <row r="2" spans="1:2">
      <c r="B2" s="2" t="s">
        <v>402</v>
      </c>
    </row>
    <row r="3" spans="1:2">
      <c r="A3" s="3" t="s">
        <v>187</v>
      </c>
    </row>
    <row r="4" spans="1:2">
      <c r="A4" s="4" t="s">
        <v>414</v>
      </c>
      <c r="B4" s="6" t="n">
        <v>97014</v>
      </c>
    </row>
    <row r="5" spans="1:2">
      <c r="A5" s="4" t="s">
        <v>415</v>
      </c>
      <c r="B5" s="4" t="s">
        <v>305</v>
      </c>
    </row>
    <row r="6" spans="1:2">
      <c r="A6" s="4" t="s">
        <v>416</v>
      </c>
      <c r="B6" s="4" t="s">
        <v>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0"/>
  </cols>
  <sheetData>
    <row r="1" spans="1:2">
      <c r="A1" s="1" t="s">
        <v>418</v>
      </c>
      <c r="B1" s="2" t="s">
        <v>419</v>
      </c>
    </row>
    <row r="2" spans="1:2">
      <c r="A2" s="3" t="s">
        <v>199</v>
      </c>
    </row>
    <row r="3" spans="1:2">
      <c r="A3" s="4" t="s">
        <v>420</v>
      </c>
      <c r="B3" s="6" t="n">
        <v>5212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32"/>
    <col customWidth="1" max="7" min="7" width="14"/>
    <col customWidth="1" max="8" min="8" width="80"/>
    <col customWidth="1" max="9" min="9" width="14"/>
    <col customWidth="1" max="10" min="10" width="14"/>
    <col customWidth="1" max="11" min="11" width="14"/>
    <col customWidth="1" max="12" min="12" width="14"/>
  </cols>
  <sheetData>
    <row r="1" spans="1:12">
      <c r="A1" s="1" t="s">
        <v>421</v>
      </c>
      <c r="B1" s="2" t="s">
        <v>422</v>
      </c>
      <c r="C1" s="2" t="s">
        <v>423</v>
      </c>
      <c r="D1" s="2" t="s">
        <v>424</v>
      </c>
      <c r="E1" s="2" t="s">
        <v>32</v>
      </c>
      <c r="F1" s="2" t="s">
        <v>425</v>
      </c>
      <c r="G1" s="2" t="s">
        <v>2</v>
      </c>
      <c r="H1" s="2" t="s">
        <v>2</v>
      </c>
      <c r="I1" s="2" t="s">
        <v>426</v>
      </c>
      <c r="J1" s="2" t="s">
        <v>292</v>
      </c>
      <c r="K1" s="2" t="s">
        <v>427</v>
      </c>
      <c r="L1" s="2" t="s">
        <v>293</v>
      </c>
    </row>
    <row r="2" spans="1:12">
      <c r="A2" s="3" t="s">
        <v>196</v>
      </c>
    </row>
    <row r="3" spans="1:12">
      <c r="A3" s="4" t="s">
        <v>68</v>
      </c>
      <c r="C3" s="4" t="s">
        <v>36</v>
      </c>
      <c r="E3" s="5" t="n">
        <v>50000000</v>
      </c>
      <c r="G3" s="5" t="n">
        <v>50000000</v>
      </c>
      <c r="H3" s="5" t="n">
        <v>50000000</v>
      </c>
      <c r="K3" s="4" t="s">
        <v>36</v>
      </c>
    </row>
    <row r="4" spans="1:12">
      <c r="A4" s="4" t="s">
        <v>69</v>
      </c>
      <c r="E4" s="7" t="n">
        <v>0.0001</v>
      </c>
      <c r="G4" s="7" t="n">
        <v>0.0001</v>
      </c>
      <c r="H4" s="7" t="n">
        <v>0.0001</v>
      </c>
    </row>
    <row r="5" spans="1:12">
      <c r="A5" s="4" t="s">
        <v>294</v>
      </c>
      <c r="J5" s="5" t="n">
        <v>10459220</v>
      </c>
      <c r="L5" s="4" t="s">
        <v>36</v>
      </c>
    </row>
    <row r="6" spans="1:12">
      <c r="A6" s="4" t="s">
        <v>428</v>
      </c>
      <c r="E6" s="4" t="s">
        <v>36</v>
      </c>
      <c r="K6" s="5" t="n">
        <v>4500000</v>
      </c>
    </row>
    <row r="7" spans="1:12">
      <c r="A7" s="4" t="s">
        <v>429</v>
      </c>
      <c r="E7" s="5" t="n">
        <v>215000</v>
      </c>
      <c r="G7" s="5" t="n">
        <v>160000</v>
      </c>
      <c r="H7" s="5" t="n">
        <v>160000</v>
      </c>
    </row>
    <row r="8" spans="1:12">
      <c r="A8" s="4" t="s">
        <v>430</v>
      </c>
      <c r="E8" s="6" t="n">
        <v>32250</v>
      </c>
      <c r="H8" s="6" t="n">
        <v>200000</v>
      </c>
    </row>
    <row r="9" spans="1:12">
      <c r="A9" s="4" t="s">
        <v>431</v>
      </c>
      <c r="C9" s="5" t="n">
        <v>240000</v>
      </c>
      <c r="D9" s="5" t="n">
        <v>130000</v>
      </c>
      <c r="E9" s="4" t="s">
        <v>36</v>
      </c>
    </row>
    <row r="10" spans="1:12">
      <c r="A10" s="4" t="s">
        <v>432</v>
      </c>
      <c r="F10" s="4" t="s">
        <v>433</v>
      </c>
    </row>
    <row r="11" spans="1:12">
      <c r="A11" s="4" t="s">
        <v>434</v>
      </c>
      <c r="B11" s="4" t="s">
        <v>435</v>
      </c>
    </row>
    <row r="12" spans="1:12">
      <c r="A12" s="4" t="s">
        <v>436</v>
      </c>
      <c r="F12" s="4" t="s">
        <v>437</v>
      </c>
    </row>
    <row r="13" spans="1:12">
      <c r="A13" s="4" t="s">
        <v>438</v>
      </c>
      <c r="C13" s="8" t="n">
        <v>1.25</v>
      </c>
      <c r="I13" s="8" t="n">
        <v>0.5</v>
      </c>
    </row>
    <row r="14" spans="1:12">
      <c r="A14" s="4" t="s">
        <v>439</v>
      </c>
      <c r="H14" s="4" t="s">
        <v>440</v>
      </c>
    </row>
    <row r="15" spans="1:12">
      <c r="A15" s="4" t="s">
        <v>441</v>
      </c>
      <c r="C15" s="6" t="n">
        <v>300000</v>
      </c>
      <c r="D15" s="6" t="n">
        <v>265000</v>
      </c>
      <c r="G15" s="4" t="s">
        <v>36</v>
      </c>
    </row>
    <row r="16" spans="1:12">
      <c r="A16" s="4" t="s">
        <v>442</v>
      </c>
      <c r="C16" s="6" t="n">
        <v>2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47"/>
    <col customWidth="1" max="2" min="2" width="16"/>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443</v>
      </c>
      <c r="B1" s="2" t="s">
        <v>343</v>
      </c>
      <c r="C1" s="2" t="s">
        <v>77</v>
      </c>
      <c r="E1" s="2" t="s">
        <v>1</v>
      </c>
    </row>
    <row r="2" spans="1:10">
      <c r="B2" s="2" t="s">
        <v>444</v>
      </c>
      <c r="C2" s="2" t="s">
        <v>2</v>
      </c>
      <c r="D2" s="2" t="s">
        <v>78</v>
      </c>
      <c r="E2" s="2" t="s">
        <v>2</v>
      </c>
      <c r="F2" s="2" t="s">
        <v>78</v>
      </c>
      <c r="G2" s="2" t="s">
        <v>78</v>
      </c>
      <c r="H2" s="2" t="s">
        <v>423</v>
      </c>
      <c r="I2" s="2" t="s">
        <v>426</v>
      </c>
      <c r="J2" s="2" t="s">
        <v>32</v>
      </c>
    </row>
    <row r="3" spans="1:10">
      <c r="A3" s="4" t="s">
        <v>445</v>
      </c>
      <c r="C3" s="6" t="n">
        <v>470467</v>
      </c>
      <c r="E3" s="6" t="n">
        <v>470467</v>
      </c>
    </row>
    <row r="4" spans="1:10">
      <c r="A4" s="4" t="s">
        <v>446</v>
      </c>
      <c r="C4" s="6" t="n">
        <v>117533</v>
      </c>
      <c r="E4" s="6" t="n">
        <v>117533</v>
      </c>
    </row>
    <row r="5" spans="1:10">
      <c r="A5" s="4" t="s">
        <v>447</v>
      </c>
      <c r="B5" s="4" t="s">
        <v>36</v>
      </c>
      <c r="C5" s="8" t="n">
        <v>0.98</v>
      </c>
      <c r="E5" s="8" t="n">
        <v>0.98</v>
      </c>
    </row>
    <row r="6" spans="1:10">
      <c r="A6" s="4" t="s">
        <v>448</v>
      </c>
      <c r="C6" s="5" t="n">
        <v>129533</v>
      </c>
      <c r="E6" s="5" t="n">
        <v>129533</v>
      </c>
    </row>
    <row r="7" spans="1:10">
      <c r="A7" s="4" t="s">
        <v>449</v>
      </c>
      <c r="C7" s="6" t="n">
        <v>352933</v>
      </c>
      <c r="E7" s="6" t="n">
        <v>352933</v>
      </c>
    </row>
    <row r="8" spans="1:10">
      <c r="A8" s="4" t="s">
        <v>131</v>
      </c>
      <c r="C8" s="5" t="n">
        <v>247065</v>
      </c>
      <c r="E8" s="5" t="n">
        <v>129533</v>
      </c>
    </row>
    <row r="9" spans="1:10">
      <c r="A9" s="4" t="s">
        <v>450</v>
      </c>
      <c r="C9" s="5" t="n">
        <v>12000</v>
      </c>
      <c r="E9" s="5" t="n">
        <v>12000</v>
      </c>
    </row>
    <row r="10" spans="1:10">
      <c r="A10" s="4" t="s">
        <v>451</v>
      </c>
      <c r="C10" s="5" t="n">
        <v>340933</v>
      </c>
      <c r="E10" s="5" t="n">
        <v>340933</v>
      </c>
    </row>
    <row r="11" spans="1:10">
      <c r="A11" s="4" t="s">
        <v>452</v>
      </c>
      <c r="C11" s="5" t="n">
        <v>44417</v>
      </c>
      <c r="D11" s="4" t="s">
        <v>36</v>
      </c>
      <c r="E11" s="5" t="n">
        <v>44417</v>
      </c>
      <c r="F11" s="4" t="s">
        <v>36</v>
      </c>
      <c r="G11" s="4" t="s">
        <v>36</v>
      </c>
    </row>
    <row r="12" spans="1:10">
      <c r="A12" s="4" t="s">
        <v>453</v>
      </c>
      <c r="C12" s="5" t="n">
        <v>385350</v>
      </c>
      <c r="E12" s="5" t="n">
        <v>385350</v>
      </c>
    </row>
    <row r="13" spans="1:10">
      <c r="A13" s="4" t="s">
        <v>454</v>
      </c>
      <c r="C13" s="5" t="n">
        <v>6082</v>
      </c>
      <c r="E13" s="5" t="n">
        <v>6082</v>
      </c>
    </row>
    <row r="14" spans="1:10">
      <c r="A14" s="4" t="s">
        <v>59</v>
      </c>
      <c r="C14" s="6" t="n">
        <v>9951808</v>
      </c>
      <c r="E14" s="6" t="n">
        <v>9951808</v>
      </c>
      <c r="J14" s="6" t="n">
        <v>908762</v>
      </c>
    </row>
    <row r="15" spans="1:10">
      <c r="A15" s="4" t="s">
        <v>455</v>
      </c>
      <c r="C15" s="5" t="n">
        <v>160000</v>
      </c>
      <c r="E15" s="5" t="n">
        <v>160000</v>
      </c>
      <c r="J15" s="5" t="n">
        <v>215000</v>
      </c>
    </row>
    <row r="16" spans="1:10">
      <c r="A16" s="4" t="s">
        <v>456</v>
      </c>
      <c r="H16" s="8" t="n">
        <v>1.25</v>
      </c>
      <c r="I16" s="8" t="n">
        <v>0.5</v>
      </c>
    </row>
    <row r="17" spans="1:10">
      <c r="A17" s="4" t="s">
        <v>457</v>
      </c>
    </row>
    <row r="18" spans="1:10">
      <c r="A18" s="4" t="s">
        <v>447</v>
      </c>
      <c r="B18" s="8" t="n">
        <v>1.25</v>
      </c>
    </row>
    <row r="19" spans="1:10">
      <c r="A19" s="4" t="s">
        <v>458</v>
      </c>
      <c r="B19" s="6" t="n">
        <v>600000</v>
      </c>
    </row>
    <row r="20" spans="1:10">
      <c r="A20" s="4" t="s">
        <v>455</v>
      </c>
      <c r="B20" s="5" t="n">
        <v>240000</v>
      </c>
    </row>
    <row r="21" spans="1:10">
      <c r="A21" s="4" t="s">
        <v>456</v>
      </c>
      <c r="B21" s="8" t="n">
        <v>1.25</v>
      </c>
    </row>
    <row r="22" spans="1:10">
      <c r="A22" s="4" t="s">
        <v>459</v>
      </c>
      <c r="B22" s="6" t="n">
        <v>12000</v>
      </c>
    </row>
    <row r="23" spans="1:10">
      <c r="A23" s="4" t="s">
        <v>460</v>
      </c>
      <c r="B23" s="4" t="s">
        <v>417</v>
      </c>
    </row>
    <row r="24" spans="1:10">
      <c r="A24" s="4" t="s">
        <v>461</v>
      </c>
      <c r="B24" s="4" t="s">
        <v>462</v>
      </c>
    </row>
    <row r="25" spans="1:10">
      <c r="A25" s="4" t="s">
        <v>463</v>
      </c>
    </row>
    <row r="26" spans="1:10">
      <c r="A26" s="4" t="s">
        <v>59</v>
      </c>
      <c r="C26" s="6" t="n">
        <v>117534</v>
      </c>
      <c r="E26" s="6" t="n">
        <v>117534</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64</v>
      </c>
      <c r="B1" s="2" t="s">
        <v>1</v>
      </c>
    </row>
    <row r="2" spans="1:3">
      <c r="B2" s="2" t="s">
        <v>2</v>
      </c>
      <c r="C2" s="2" t="s">
        <v>78</v>
      </c>
    </row>
    <row r="3" spans="1:3">
      <c r="A3" s="3" t="s">
        <v>199</v>
      </c>
    </row>
    <row r="4" spans="1:3">
      <c r="A4" s="4" t="s">
        <v>465</v>
      </c>
      <c r="B4" s="6" t="n">
        <v>310220</v>
      </c>
      <c r="C4" s="6" t="n">
        <v>692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6</v>
      </c>
      <c r="B1" s="2" t="s">
        <v>2</v>
      </c>
      <c r="C1" s="2" t="s">
        <v>32</v>
      </c>
    </row>
    <row r="2" spans="1:3">
      <c r="A2" s="4" t="s">
        <v>467</v>
      </c>
      <c r="B2" s="6" t="n">
        <v>20596</v>
      </c>
      <c r="C2" s="6" t="n">
        <v>23517</v>
      </c>
    </row>
    <row r="3" spans="1:3">
      <c r="A3" s="4" t="s">
        <v>468</v>
      </c>
    </row>
    <row r="4" spans="1:3">
      <c r="A4" s="4" t="s">
        <v>467</v>
      </c>
      <c r="B4" s="4" t="s">
        <v>36</v>
      </c>
      <c r="C4" s="5" t="n">
        <v>1105</v>
      </c>
    </row>
    <row r="5" spans="1:3">
      <c r="A5" s="4" t="s">
        <v>469</v>
      </c>
    </row>
    <row r="6" spans="1:3">
      <c r="A6" s="4" t="s">
        <v>467</v>
      </c>
      <c r="B6" s="4" t="s">
        <v>36</v>
      </c>
      <c r="C6" s="5" t="n">
        <v>3461</v>
      </c>
    </row>
    <row r="7" spans="1:3">
      <c r="A7" s="4" t="s">
        <v>470</v>
      </c>
    </row>
    <row r="8" spans="1:3">
      <c r="A8" s="4" t="s">
        <v>467</v>
      </c>
      <c r="B8" s="4" t="s">
        <v>36</v>
      </c>
      <c r="C8" s="5" t="n">
        <v>5706</v>
      </c>
    </row>
    <row r="9" spans="1:3">
      <c r="A9" s="4" t="s">
        <v>471</v>
      </c>
    </row>
    <row r="10" spans="1:3">
      <c r="A10" s="4" t="s">
        <v>467</v>
      </c>
      <c r="B10" s="4" t="s">
        <v>36</v>
      </c>
      <c r="C10" s="5" t="n">
        <v>6953</v>
      </c>
    </row>
    <row r="11" spans="1:3">
      <c r="A11" s="4" t="s">
        <v>472</v>
      </c>
    </row>
    <row r="12" spans="1:3">
      <c r="A12" s="4" t="s">
        <v>467</v>
      </c>
      <c r="B12" s="5" t="n">
        <v>20596</v>
      </c>
      <c r="C12" s="5" t="n">
        <v>3205</v>
      </c>
    </row>
    <row r="13" spans="1:3">
      <c r="A13" s="4" t="s">
        <v>473</v>
      </c>
    </row>
    <row r="14" spans="1:3">
      <c r="A14" s="4" t="s">
        <v>467</v>
      </c>
      <c r="B14" s="4" t="s">
        <v>36</v>
      </c>
      <c r="C14" s="6" t="n">
        <v>308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74</v>
      </c>
      <c r="B1" s="2" t="s">
        <v>343</v>
      </c>
      <c r="C1" s="2" t="s">
        <v>1</v>
      </c>
    </row>
    <row r="2" spans="1:3">
      <c r="B2" s="2" t="s">
        <v>32</v>
      </c>
      <c r="C2" s="2" t="s">
        <v>2</v>
      </c>
    </row>
    <row r="3" spans="1:3">
      <c r="A3" s="4" t="s">
        <v>475</v>
      </c>
      <c r="B3" s="6" t="n">
        <v>4051162</v>
      </c>
      <c r="C3" s="4" t="s">
        <v>36</v>
      </c>
    </row>
    <row r="4" spans="1:3">
      <c r="A4" s="4" t="s">
        <v>476</v>
      </c>
      <c r="B4" s="5" t="n">
        <v>15302</v>
      </c>
    </row>
    <row r="5" spans="1:3">
      <c r="A5" s="4" t="s">
        <v>37</v>
      </c>
      <c r="B5" s="5" t="n">
        <v>23517</v>
      </c>
      <c r="C5" s="5" t="n">
        <v>20596</v>
      </c>
    </row>
    <row r="6" spans="1:3">
      <c r="A6" s="4" t="s">
        <v>477</v>
      </c>
      <c r="C6" s="5" t="n">
        <v>17929</v>
      </c>
    </row>
    <row r="7" spans="1:3">
      <c r="A7" s="4" t="s">
        <v>49</v>
      </c>
      <c r="B7" s="4" t="s">
        <v>36</v>
      </c>
      <c r="C7" s="5" t="n">
        <v>69221</v>
      </c>
    </row>
    <row r="8" spans="1:3">
      <c r="A8" s="4" t="s">
        <v>478</v>
      </c>
    </row>
    <row r="9" spans="1:3">
      <c r="A9" s="4" t="s">
        <v>49</v>
      </c>
      <c r="B9" s="4" t="s">
        <v>36</v>
      </c>
      <c r="C9" s="6" t="n">
        <v>692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479</v>
      </c>
      <c r="B1" s="2" t="s">
        <v>2</v>
      </c>
      <c r="C1" s="2" t="s">
        <v>32</v>
      </c>
      <c r="D1" s="2" t="s">
        <v>78</v>
      </c>
      <c r="E1" s="2" t="s">
        <v>480</v>
      </c>
    </row>
    <row r="2" spans="1:5">
      <c r="A2" s="3" t="s">
        <v>481</v>
      </c>
    </row>
    <row r="3" spans="1:5">
      <c r="A3" s="4" t="s">
        <v>223</v>
      </c>
      <c r="B3" s="6" t="n">
        <v>178160</v>
      </c>
      <c r="C3" s="6" t="n">
        <v>1080882</v>
      </c>
      <c r="D3" s="6" t="n">
        <v>411662</v>
      </c>
      <c r="E3" s="4" t="s">
        <v>36</v>
      </c>
    </row>
    <row r="4" spans="1:5">
      <c r="A4" s="4" t="s">
        <v>482</v>
      </c>
    </row>
    <row r="5" spans="1:5">
      <c r="A5" s="3" t="s">
        <v>481</v>
      </c>
    </row>
    <row r="6" spans="1:5">
      <c r="A6" s="4" t="s">
        <v>223</v>
      </c>
      <c r="B6" s="5" t="n">
        <v>35000000</v>
      </c>
    </row>
    <row r="7" spans="1:5">
      <c r="A7" s="4" t="s">
        <v>483</v>
      </c>
      <c r="B7" s="5" t="n">
        <v>-172200</v>
      </c>
    </row>
    <row r="8" spans="1:5">
      <c r="A8" s="4" t="s">
        <v>484</v>
      </c>
      <c r="B8" s="5" t="n">
        <v>96307769</v>
      </c>
    </row>
    <row r="9" spans="1:5">
      <c r="A9" s="4" t="s">
        <v>485</v>
      </c>
      <c r="B9" s="6" t="n">
        <v>-273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s>
  <sheetData>
    <row r="1" spans="1:5">
      <c r="A1" s="1" t="s">
        <v>486</v>
      </c>
      <c r="B1" s="2" t="s">
        <v>2</v>
      </c>
      <c r="C1" s="2" t="s">
        <v>32</v>
      </c>
      <c r="D1" s="2" t="s">
        <v>78</v>
      </c>
      <c r="E1" s="2" t="s">
        <v>480</v>
      </c>
    </row>
    <row r="2" spans="1:5">
      <c r="A2" s="3" t="s">
        <v>487</v>
      </c>
    </row>
    <row r="3" spans="1:5">
      <c r="A3" s="4" t="s">
        <v>223</v>
      </c>
      <c r="B3" s="6" t="n">
        <v>178160</v>
      </c>
      <c r="C3" s="6" t="n">
        <v>1080882</v>
      </c>
      <c r="D3" s="6" t="n">
        <v>411662</v>
      </c>
      <c r="E3" s="4" t="s">
        <v>36</v>
      </c>
    </row>
    <row r="4" spans="1:5">
      <c r="A4" s="4" t="s">
        <v>35</v>
      </c>
      <c r="B4" s="5" t="n">
        <v>86749</v>
      </c>
      <c r="C4" s="4" t="s">
        <v>36</v>
      </c>
    </row>
    <row r="5" spans="1:5">
      <c r="A5" s="4" t="s">
        <v>482</v>
      </c>
    </row>
    <row r="6" spans="1:5">
      <c r="A6" s="3" t="s">
        <v>487</v>
      </c>
    </row>
    <row r="7" spans="1:5">
      <c r="A7" s="4" t="s">
        <v>223</v>
      </c>
      <c r="B7" s="5" t="n">
        <v>35000000</v>
      </c>
    </row>
    <row r="8" spans="1:5">
      <c r="A8" s="4" t="s">
        <v>35</v>
      </c>
      <c r="B8" s="5" t="n">
        <v>61307769</v>
      </c>
    </row>
    <row r="9" spans="1:5">
      <c r="A9" s="4" t="s">
        <v>484</v>
      </c>
      <c r="B9" s="5" t="n">
        <v>96307769</v>
      </c>
    </row>
    <row r="10" spans="1:5">
      <c r="A10" s="4" t="s">
        <v>485</v>
      </c>
      <c r="B10" s="6" t="n">
        <v>-273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9</v>
      </c>
      <c r="B1" s="2" t="s">
        <v>1</v>
      </c>
    </row>
    <row r="2" spans="1:3">
      <c r="B2" s="2" t="s">
        <v>2</v>
      </c>
      <c r="C2" s="2" t="s">
        <v>78</v>
      </c>
    </row>
    <row r="3" spans="1:3">
      <c r="A3" s="3" t="s">
        <v>140</v>
      </c>
    </row>
    <row r="4" spans="1:3">
      <c r="A4" s="4" t="s">
        <v>141</v>
      </c>
      <c r="B4" s="6" t="n">
        <v>-1494436</v>
      </c>
      <c r="C4" s="6" t="n">
        <v>-193687</v>
      </c>
    </row>
    <row r="5" spans="1:3">
      <c r="A5" s="3" t="s">
        <v>142</v>
      </c>
    </row>
    <row r="6" spans="1:3">
      <c r="A6" s="4" t="s">
        <v>80</v>
      </c>
      <c r="B6" s="5" t="n">
        <v>33980</v>
      </c>
      <c r="C6" s="4" t="s">
        <v>36</v>
      </c>
    </row>
    <row r="7" spans="1:3">
      <c r="A7" s="4" t="s">
        <v>93</v>
      </c>
      <c r="B7" s="5" t="n">
        <v>44417</v>
      </c>
      <c r="C7" s="4" t="s">
        <v>36</v>
      </c>
    </row>
    <row r="8" spans="1:3">
      <c r="A8" s="4" t="s">
        <v>92</v>
      </c>
      <c r="B8" s="5" t="n">
        <v>55983</v>
      </c>
      <c r="C8" s="4" t="s">
        <v>36</v>
      </c>
    </row>
    <row r="9" spans="1:3">
      <c r="A9" s="3" t="s">
        <v>143</v>
      </c>
    </row>
    <row r="10" spans="1:3">
      <c r="A10" s="4" t="s">
        <v>144</v>
      </c>
      <c r="B10" s="5" t="n">
        <v>-75584</v>
      </c>
      <c r="C10" s="4" t="s">
        <v>36</v>
      </c>
    </row>
    <row r="11" spans="1:3">
      <c r="A11" s="4" t="s">
        <v>145</v>
      </c>
      <c r="B11" s="5" t="n">
        <v>-21096</v>
      </c>
      <c r="C11" s="4" t="s">
        <v>36</v>
      </c>
    </row>
    <row r="12" spans="1:3">
      <c r="A12" s="4" t="s">
        <v>146</v>
      </c>
      <c r="B12" s="5" t="n">
        <v>505764</v>
      </c>
      <c r="C12" s="4" t="s">
        <v>36</v>
      </c>
    </row>
    <row r="13" spans="1:3">
      <c r="A13" s="4" t="s">
        <v>147</v>
      </c>
      <c r="B13" s="5" t="n">
        <v>-14185</v>
      </c>
      <c r="C13" s="5" t="n">
        <v>-6080</v>
      </c>
    </row>
    <row r="14" spans="1:3">
      <c r="A14" s="4" t="s">
        <v>148</v>
      </c>
      <c r="B14" s="5" t="n">
        <v>12452</v>
      </c>
      <c r="C14" s="5" t="n">
        <v>1156561</v>
      </c>
    </row>
    <row r="15" spans="1:3">
      <c r="A15" s="4" t="s">
        <v>140</v>
      </c>
      <c r="B15" s="5" t="n">
        <v>-952706</v>
      </c>
      <c r="C15" s="5" t="n">
        <v>956794</v>
      </c>
    </row>
    <row r="16" spans="1:3">
      <c r="A16" s="3" t="s">
        <v>149</v>
      </c>
    </row>
    <row r="17" spans="1:3">
      <c r="A17" s="4" t="s">
        <v>150</v>
      </c>
      <c r="B17" s="4" t="s">
        <v>36</v>
      </c>
      <c r="C17" s="5" t="n">
        <v>-1212715</v>
      </c>
    </row>
    <row r="18" spans="1:3">
      <c r="A18" s="4" t="s">
        <v>151</v>
      </c>
      <c r="B18" s="5" t="n">
        <v>-32190</v>
      </c>
      <c r="C18" s="4" t="s">
        <v>36</v>
      </c>
    </row>
    <row r="19" spans="1:3">
      <c r="A19" s="4" t="s">
        <v>152</v>
      </c>
      <c r="B19" s="5" t="n">
        <v>24668</v>
      </c>
      <c r="C19" s="4" t="s">
        <v>36</v>
      </c>
    </row>
    <row r="20" spans="1:3">
      <c r="A20" s="4" t="s">
        <v>153</v>
      </c>
      <c r="B20" s="5" t="n">
        <v>-1010630</v>
      </c>
      <c r="C20" s="4" t="s">
        <v>36</v>
      </c>
    </row>
    <row r="21" spans="1:3">
      <c r="A21" s="4" t="s">
        <v>149</v>
      </c>
      <c r="B21" s="5" t="n">
        <v>-1018152</v>
      </c>
      <c r="C21" s="5" t="n">
        <v>-1212715</v>
      </c>
    </row>
    <row r="22" spans="1:3">
      <c r="A22" s="3" t="s">
        <v>154</v>
      </c>
    </row>
    <row r="23" spans="1:3">
      <c r="A23" s="4" t="s">
        <v>155</v>
      </c>
      <c r="B23" s="5" t="n">
        <v>588000</v>
      </c>
      <c r="C23" s="4" t="s">
        <v>36</v>
      </c>
    </row>
    <row r="24" spans="1:3">
      <c r="A24" s="4" t="s">
        <v>156</v>
      </c>
      <c r="B24" s="5" t="n">
        <v>276000</v>
      </c>
      <c r="C24" s="5" t="n">
        <v>664493</v>
      </c>
    </row>
    <row r="25" spans="1:3">
      <c r="A25" s="4" t="s">
        <v>157</v>
      </c>
      <c r="B25" s="5" t="n">
        <v>200000</v>
      </c>
      <c r="C25" s="4" t="s">
        <v>36</v>
      </c>
    </row>
    <row r="26" spans="1:3">
      <c r="A26" s="4" t="s">
        <v>154</v>
      </c>
      <c r="B26" s="5" t="n">
        <v>1064000</v>
      </c>
      <c r="C26" s="5" t="n">
        <v>664493</v>
      </c>
    </row>
    <row r="27" spans="1:3">
      <c r="A27" s="4" t="s">
        <v>158</v>
      </c>
      <c r="B27" s="5" t="n">
        <v>4136</v>
      </c>
      <c r="C27" s="5" t="n">
        <v>3090</v>
      </c>
    </row>
    <row r="28" spans="1:3">
      <c r="A28" s="4" t="s">
        <v>159</v>
      </c>
      <c r="B28" s="5" t="n">
        <v>-902722</v>
      </c>
      <c r="C28" s="5" t="n">
        <v>411662</v>
      </c>
    </row>
    <row r="29" spans="1:3">
      <c r="A29" s="4" t="s">
        <v>160</v>
      </c>
      <c r="B29" s="5" t="n">
        <v>1080882</v>
      </c>
      <c r="C29" s="4" t="s">
        <v>36</v>
      </c>
    </row>
    <row r="30" spans="1:3">
      <c r="A30" s="4" t="s">
        <v>161</v>
      </c>
      <c r="B30" s="5" t="n">
        <v>178160</v>
      </c>
      <c r="C30" s="5" t="n">
        <v>411662</v>
      </c>
    </row>
    <row r="31" spans="1:3">
      <c r="A31" s="3" t="s">
        <v>162</v>
      </c>
    </row>
    <row r="32" spans="1:3">
      <c r="A32" s="4" t="s">
        <v>163</v>
      </c>
      <c r="B32" s="4" t="s">
        <v>36</v>
      </c>
      <c r="C32" s="4" t="s">
        <v>36</v>
      </c>
    </row>
    <row r="33" spans="1:3">
      <c r="A33" s="4" t="s">
        <v>164</v>
      </c>
      <c r="B33" s="4" t="s">
        <v>36</v>
      </c>
      <c r="C33" s="4" t="s">
        <v>36</v>
      </c>
    </row>
    <row r="34" spans="1:3">
      <c r="A34" s="4" t="s">
        <v>165</v>
      </c>
      <c r="B34" s="4" t="s">
        <v>36</v>
      </c>
      <c r="C34"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 customWidth="1" max="7" min="7" width="16"/>
  </cols>
  <sheetData>
    <row r="1" spans="1:7">
      <c r="A1" s="1" t="s">
        <v>488</v>
      </c>
      <c r="B1" s="2" t="s">
        <v>77</v>
      </c>
      <c r="D1" s="2" t="s">
        <v>1</v>
      </c>
      <c r="G1" s="2" t="s">
        <v>366</v>
      </c>
    </row>
    <row r="2" spans="1:7">
      <c r="B2" s="2" t="s">
        <v>2</v>
      </c>
      <c r="C2" s="2" t="s">
        <v>78</v>
      </c>
      <c r="D2" s="2" t="s">
        <v>2</v>
      </c>
      <c r="E2" s="2" t="s">
        <v>78</v>
      </c>
      <c r="F2" s="2" t="s">
        <v>78</v>
      </c>
      <c r="G2" s="2" t="s">
        <v>32</v>
      </c>
    </row>
    <row r="3" spans="1:7">
      <c r="A3" s="4" t="s">
        <v>95</v>
      </c>
      <c r="B3" s="6" t="n">
        <v>-1036269</v>
      </c>
      <c r="C3" s="6" t="n">
        <v>-125504</v>
      </c>
      <c r="D3" s="6" t="n">
        <v>-1494436</v>
      </c>
      <c r="E3" s="6" t="n">
        <v>-193687</v>
      </c>
      <c r="F3" s="6" t="n">
        <v>-193687</v>
      </c>
    </row>
    <row r="4" spans="1:7">
      <c r="A4" s="4" t="s">
        <v>482</v>
      </c>
    </row>
    <row r="5" spans="1:7">
      <c r="A5" s="4" t="s">
        <v>95</v>
      </c>
      <c r="D5" s="5" t="n">
        <v>-4860</v>
      </c>
      <c r="G5" s="6" t="n">
        <v>-92226</v>
      </c>
    </row>
    <row r="6" spans="1:7">
      <c r="A6" s="4" t="s">
        <v>489</v>
      </c>
    </row>
    <row r="7" spans="1:7">
      <c r="A7" s="4" t="s">
        <v>95</v>
      </c>
      <c r="D7" s="6" t="n">
        <v>-2731</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6"/>
    <col customWidth="1" max="5" min="5" width="27"/>
    <col customWidth="1" max="6" min="6" width="21"/>
    <col customWidth="1" max="7" min="7" width="80"/>
    <col customWidth="1" max="8" min="8" width="80"/>
    <col customWidth="1" max="9" min="9" width="21"/>
    <col customWidth="1" max="10" min="10" width="27"/>
    <col customWidth="1" max="11" min="11" width="17"/>
    <col customWidth="1" max="12" min="12" width="21"/>
    <col customWidth="1" max="13" min="13" width="27"/>
    <col customWidth="1" max="14" min="14" width="27"/>
    <col customWidth="1" max="15" min="15" width="21"/>
  </cols>
  <sheetData>
    <row r="1" spans="1:15">
      <c r="A1" s="1" t="s">
        <v>490</v>
      </c>
      <c r="B1" s="2" t="s">
        <v>343</v>
      </c>
      <c r="E1" s="2" t="s">
        <v>77</v>
      </c>
      <c r="G1" s="2" t="s">
        <v>1</v>
      </c>
    </row>
    <row r="2" spans="1:15">
      <c r="B2" s="2" t="s">
        <v>491</v>
      </c>
      <c r="C2" s="2" t="s">
        <v>492</v>
      </c>
      <c r="D2" s="2" t="s">
        <v>493</v>
      </c>
      <c r="E2" s="2" t="s">
        <v>494</v>
      </c>
      <c r="F2" s="2" t="s">
        <v>495</v>
      </c>
      <c r="G2" s="2" t="s">
        <v>494</v>
      </c>
      <c r="H2" s="2" t="s">
        <v>496</v>
      </c>
      <c r="I2" s="2" t="s">
        <v>495</v>
      </c>
      <c r="J2" s="2" t="s">
        <v>497</v>
      </c>
      <c r="K2" s="2" t="s">
        <v>498</v>
      </c>
      <c r="L2" s="2" t="s">
        <v>499</v>
      </c>
      <c r="M2" s="2" t="s">
        <v>500</v>
      </c>
      <c r="N2" s="2" t="s">
        <v>501</v>
      </c>
      <c r="O2" s="2" t="s">
        <v>502</v>
      </c>
    </row>
    <row r="3" spans="1:15">
      <c r="A3" s="4" t="s">
        <v>178</v>
      </c>
      <c r="E3" s="6" t="n">
        <v>1513112</v>
      </c>
      <c r="G3" s="6" t="n">
        <v>1513112</v>
      </c>
      <c r="M3" s="6" t="n">
        <v>2158658</v>
      </c>
    </row>
    <row r="4" spans="1:15">
      <c r="A4" s="4" t="s">
        <v>503</v>
      </c>
      <c r="E4" s="5" t="n">
        <v>83138780</v>
      </c>
      <c r="G4" s="5" t="n">
        <v>83138780</v>
      </c>
      <c r="J4" s="5" t="n">
        <v>83138780</v>
      </c>
      <c r="M4" s="5" t="n">
        <v>93228000</v>
      </c>
      <c r="N4" s="5" t="n">
        <v>93228000</v>
      </c>
    </row>
    <row r="5" spans="1:15">
      <c r="A5" s="4" t="s">
        <v>504</v>
      </c>
      <c r="B5" s="6" t="n">
        <v>300000</v>
      </c>
      <c r="C5" s="6" t="n">
        <v>265000</v>
      </c>
      <c r="E5" s="4" t="s">
        <v>36</v>
      </c>
    </row>
    <row r="6" spans="1:15">
      <c r="A6" s="4" t="s">
        <v>505</v>
      </c>
      <c r="E6" s="5" t="n">
        <v>317074</v>
      </c>
      <c r="F6" s="6" t="n">
        <v>68760</v>
      </c>
      <c r="G6" s="6" t="n">
        <v>491214</v>
      </c>
      <c r="I6" s="6" t="n">
        <v>91856</v>
      </c>
    </row>
    <row r="7" spans="1:15">
      <c r="A7" s="4" t="s">
        <v>506</v>
      </c>
      <c r="E7" s="5" t="n">
        <v>69221</v>
      </c>
      <c r="G7" s="5" t="n">
        <v>69221</v>
      </c>
      <c r="M7" s="4" t="s">
        <v>36</v>
      </c>
    </row>
    <row r="8" spans="1:15">
      <c r="A8" s="4" t="s">
        <v>507</v>
      </c>
    </row>
    <row r="9" spans="1:15">
      <c r="A9" s="4" t="s">
        <v>508</v>
      </c>
      <c r="E9" s="5" t="n">
        <v>101728</v>
      </c>
      <c r="G9" s="5" t="n">
        <v>101728</v>
      </c>
      <c r="M9" s="4" t="s">
        <v>36</v>
      </c>
    </row>
    <row r="10" spans="1:15">
      <c r="A10" s="4" t="s">
        <v>509</v>
      </c>
      <c r="L10" s="4" t="s">
        <v>510</v>
      </c>
    </row>
    <row r="11" spans="1:15">
      <c r="A11" s="4" t="s">
        <v>511</v>
      </c>
      <c r="L11" s="6" t="n">
        <v>100000</v>
      </c>
    </row>
    <row r="12" spans="1:15">
      <c r="A12" s="4" t="s">
        <v>512</v>
      </c>
    </row>
    <row r="13" spans="1:15">
      <c r="A13" s="4" t="s">
        <v>513</v>
      </c>
      <c r="N13" s="6" t="n">
        <v>953700</v>
      </c>
    </row>
    <row r="14" spans="1:15">
      <c r="A14" s="4" t="s">
        <v>514</v>
      </c>
      <c r="J14" s="6" t="n">
        <v>10000</v>
      </c>
    </row>
    <row r="15" spans="1:15">
      <c r="A15" s="4" t="s">
        <v>515</v>
      </c>
    </row>
    <row r="16" spans="1:15">
      <c r="A16" s="4" t="s">
        <v>513</v>
      </c>
      <c r="N16" s="5" t="n">
        <v>988550</v>
      </c>
    </row>
    <row r="17" spans="1:15">
      <c r="A17" s="4" t="s">
        <v>516</v>
      </c>
    </row>
    <row r="18" spans="1:15">
      <c r="A18" s="4" t="s">
        <v>505</v>
      </c>
      <c r="D18" s="6" t="n">
        <v>210000</v>
      </c>
    </row>
    <row r="19" spans="1:15">
      <c r="A19" s="4" t="s">
        <v>517</v>
      </c>
      <c r="D19" s="5" t="n">
        <v>215000</v>
      </c>
    </row>
    <row r="20" spans="1:15">
      <c r="A20" s="4" t="s">
        <v>506</v>
      </c>
      <c r="E20" s="5" t="n">
        <v>69367</v>
      </c>
      <c r="G20" s="5" t="n">
        <v>69367</v>
      </c>
    </row>
    <row r="21" spans="1:15">
      <c r="A21" s="4" t="s">
        <v>518</v>
      </c>
      <c r="G21" s="5" t="n">
        <v>30000</v>
      </c>
    </row>
    <row r="22" spans="1:15">
      <c r="A22" s="4" t="s">
        <v>519</v>
      </c>
    </row>
    <row r="23" spans="1:15">
      <c r="A23" s="4" t="s">
        <v>513</v>
      </c>
      <c r="N23" s="6" t="n">
        <v>1942250</v>
      </c>
    </row>
    <row r="24" spans="1:15">
      <c r="A24" s="4" t="s">
        <v>508</v>
      </c>
      <c r="M24" s="4" t="s">
        <v>36</v>
      </c>
    </row>
    <row r="25" spans="1:15">
      <c r="A25" s="4" t="s">
        <v>520</v>
      </c>
      <c r="K25" s="5" t="n">
        <v>8700</v>
      </c>
    </row>
    <row r="26" spans="1:15">
      <c r="A26" s="4" t="s">
        <v>521</v>
      </c>
    </row>
    <row r="27" spans="1:15">
      <c r="A27" s="4" t="s">
        <v>522</v>
      </c>
      <c r="E27" s="5" t="n">
        <v>225911</v>
      </c>
      <c r="G27" s="6" t="n">
        <v>225911</v>
      </c>
      <c r="M27" s="4" t="s">
        <v>36</v>
      </c>
    </row>
    <row r="28" spans="1:15">
      <c r="A28" s="4" t="s">
        <v>523</v>
      </c>
      <c r="G28" s="4" t="s">
        <v>524</v>
      </c>
      <c r="H28" s="4" t="s">
        <v>524</v>
      </c>
    </row>
    <row r="29" spans="1:15">
      <c r="A29" s="4" t="s">
        <v>525</v>
      </c>
      <c r="O29" s="6" t="n">
        <v>658260</v>
      </c>
    </row>
    <row r="30" spans="1:15">
      <c r="A30" s="4" t="s">
        <v>353</v>
      </c>
    </row>
    <row r="31" spans="1:15">
      <c r="A31" s="4" t="s">
        <v>178</v>
      </c>
      <c r="E31" s="4" t="s">
        <v>36</v>
      </c>
      <c r="G31" s="4" t="s">
        <v>36</v>
      </c>
      <c r="M31" s="5" t="n">
        <v>37418</v>
      </c>
    </row>
    <row r="32" spans="1:15">
      <c r="A32" s="4" t="s">
        <v>526</v>
      </c>
    </row>
    <row r="33" spans="1:15">
      <c r="A33" s="4" t="s">
        <v>178</v>
      </c>
      <c r="E33" s="5" t="n">
        <v>38054</v>
      </c>
      <c r="G33" s="5" t="n">
        <v>38054</v>
      </c>
    </row>
    <row r="34" spans="1:15">
      <c r="A34" s="4" t="s">
        <v>527</v>
      </c>
      <c r="G34" s="5" t="n">
        <v>38054</v>
      </c>
    </row>
    <row r="35" spans="1:15">
      <c r="A35" s="4" t="s">
        <v>522</v>
      </c>
      <c r="J35" s="6" t="n">
        <v>290000</v>
      </c>
      <c r="L35" s="4" t="s">
        <v>36</v>
      </c>
    </row>
    <row r="36" spans="1:15">
      <c r="A36" s="4" t="s">
        <v>352</v>
      </c>
    </row>
    <row r="37" spans="1:15">
      <c r="A37" s="4" t="s">
        <v>178</v>
      </c>
      <c r="E37" s="5" t="n">
        <v>36151</v>
      </c>
      <c r="G37" s="5" t="n">
        <v>36151</v>
      </c>
      <c r="M37" s="5" t="n">
        <v>35547</v>
      </c>
    </row>
    <row r="38" spans="1:15">
      <c r="A38" s="4" t="s">
        <v>522</v>
      </c>
      <c r="E38" s="6" t="n">
        <v>36151</v>
      </c>
      <c r="G38" s="6" t="n">
        <v>36151</v>
      </c>
      <c r="M38" s="4" t="s">
        <v>36</v>
      </c>
    </row>
    <row r="39" spans="1:15">
      <c r="A39" s="4" t="s">
        <v>528</v>
      </c>
      <c r="G39" s="4" t="s">
        <v>529</v>
      </c>
      <c r="H39" s="4" t="s">
        <v>529</v>
      </c>
    </row>
    <row r="40" spans="1:15">
      <c r="A40" s="4" t="s">
        <v>503</v>
      </c>
      <c r="E40" s="5" t="n">
        <v>250000</v>
      </c>
      <c r="G40" s="5" t="n">
        <v>250000</v>
      </c>
      <c r="J40" s="5" t="n">
        <v>250000</v>
      </c>
    </row>
    <row r="41" spans="1:15">
      <c r="A41" s="4" t="s">
        <v>504</v>
      </c>
      <c r="G41" s="6" t="n">
        <v>37500</v>
      </c>
    </row>
    <row r="42" spans="1:15">
      <c r="A42" s="4" t="s">
        <v>530</v>
      </c>
      <c r="H42" s="6" t="n">
        <v>10000</v>
      </c>
    </row>
  </sheetData>
  <mergeCells count="5">
    <mergeCell ref="A1:A2"/>
    <mergeCell ref="B1:D1"/>
    <mergeCell ref="E1:F1"/>
    <mergeCell ref="G1:I1"/>
    <mergeCell ref="M1:N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30"/>
  </cols>
  <sheetData>
    <row r="1" spans="1:2">
      <c r="A1" s="1" t="s">
        <v>531</v>
      </c>
      <c r="B1" s="2" t="s">
        <v>532</v>
      </c>
    </row>
    <row r="2" spans="1:2">
      <c r="A2" s="4" t="s">
        <v>533</v>
      </c>
      <c r="B2" s="5" t="n">
        <v>240000</v>
      </c>
    </row>
    <row r="3" spans="1:2">
      <c r="A3" s="4" t="s">
        <v>534</v>
      </c>
      <c r="B3" s="8" t="n">
        <v>1.25</v>
      </c>
    </row>
    <row r="4" spans="1:2">
      <c r="A4" s="4" t="s">
        <v>535</v>
      </c>
      <c r="B4" s="4" t="s">
        <v>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s>
  <sheetData>
    <row r="1" spans="1:4">
      <c r="A1" s="1" t="s">
        <v>537</v>
      </c>
      <c r="B1" s="2" t="s">
        <v>77</v>
      </c>
      <c r="C1" s="2" t="s">
        <v>1</v>
      </c>
    </row>
    <row r="2" spans="1:4">
      <c r="B2" s="2" t="s">
        <v>2</v>
      </c>
      <c r="C2" s="2" t="s">
        <v>2</v>
      </c>
      <c r="D2" s="2" t="s">
        <v>78</v>
      </c>
    </row>
    <row r="3" spans="1:4">
      <c r="A3" s="4" t="s">
        <v>538</v>
      </c>
      <c r="B3" s="6" t="n">
        <v>4500000</v>
      </c>
    </row>
    <row r="4" spans="1:4">
      <c r="A4" s="4" t="s">
        <v>131</v>
      </c>
      <c r="B4" s="6" t="n">
        <v>247065</v>
      </c>
      <c r="C4" s="6" t="n">
        <v>129533</v>
      </c>
    </row>
    <row r="5" spans="1:4">
      <c r="A5" s="4" t="s">
        <v>539</v>
      </c>
    </row>
    <row r="6" spans="1:4">
      <c r="A6" s="4" t="s">
        <v>538</v>
      </c>
      <c r="C6" s="5" t="n">
        <v>4500000</v>
      </c>
      <c r="D6" s="6" t="n">
        <v>113351</v>
      </c>
    </row>
    <row r="7" spans="1:4">
      <c r="A7" s="4" t="s">
        <v>131</v>
      </c>
      <c r="C7" s="5" t="n">
        <v>129533</v>
      </c>
    </row>
    <row r="8" spans="1:4">
      <c r="A8" s="4" t="s">
        <v>540</v>
      </c>
      <c r="C8" s="5" t="n">
        <v>117534</v>
      </c>
    </row>
    <row r="9" spans="1:4">
      <c r="A9" s="4" t="s">
        <v>541</v>
      </c>
      <c r="C9" s="5" t="n">
        <v>12000</v>
      </c>
    </row>
    <row r="10" spans="1:4">
      <c r="A10" s="4" t="s">
        <v>542</v>
      </c>
      <c r="C10" s="6" t="n">
        <v>-30132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543</v>
      </c>
      <c r="B1" s="2" t="s">
        <v>343</v>
      </c>
      <c r="I1" s="2" t="s">
        <v>77</v>
      </c>
    </row>
    <row r="2" spans="1:10">
      <c r="B2" s="2" t="s">
        <v>544</v>
      </c>
      <c r="C2" s="2" t="s">
        <v>545</v>
      </c>
      <c r="D2" s="2" t="s">
        <v>546</v>
      </c>
      <c r="E2" s="2" t="s">
        <v>547</v>
      </c>
      <c r="F2" s="2" t="s">
        <v>423</v>
      </c>
      <c r="G2" s="2" t="s">
        <v>424</v>
      </c>
      <c r="H2" s="2" t="s">
        <v>32</v>
      </c>
      <c r="I2" s="2" t="s">
        <v>2</v>
      </c>
      <c r="J2" s="2" t="s">
        <v>426</v>
      </c>
    </row>
    <row r="3" spans="1:10">
      <c r="A3" s="4" t="s">
        <v>504</v>
      </c>
      <c r="F3" s="6" t="n">
        <v>300000</v>
      </c>
      <c r="G3" s="6" t="n">
        <v>265000</v>
      </c>
      <c r="I3" s="4" t="s">
        <v>36</v>
      </c>
    </row>
    <row r="4" spans="1:10">
      <c r="A4" s="4" t="s">
        <v>431</v>
      </c>
      <c r="F4" s="5" t="n">
        <v>240000</v>
      </c>
      <c r="G4" s="5" t="n">
        <v>130000</v>
      </c>
      <c r="H4" s="4" t="s">
        <v>36</v>
      </c>
    </row>
    <row r="5" spans="1:10">
      <c r="A5" s="4" t="s">
        <v>438</v>
      </c>
      <c r="F5" s="8" t="n">
        <v>1.25</v>
      </c>
      <c r="J5" s="8" t="n">
        <v>0.5</v>
      </c>
    </row>
    <row r="6" spans="1:10">
      <c r="A6" s="4" t="s">
        <v>548</v>
      </c>
    </row>
    <row r="7" spans="1:10">
      <c r="A7" s="4" t="s">
        <v>504</v>
      </c>
      <c r="B7" s="4" t="s">
        <v>36</v>
      </c>
      <c r="C7" s="6" t="n">
        <v>150000</v>
      </c>
      <c r="D7" s="6" t="n">
        <v>250000</v>
      </c>
      <c r="E7" s="6" t="n">
        <v>300000</v>
      </c>
    </row>
    <row r="8" spans="1:10">
      <c r="A8" s="4" t="s">
        <v>431</v>
      </c>
      <c r="B8" s="5" t="n">
        <v>16000</v>
      </c>
      <c r="C8" s="5" t="n">
        <v>176000</v>
      </c>
      <c r="D8" s="5" t="n">
        <v>200000</v>
      </c>
      <c r="E8" s="5" t="n">
        <v>240000</v>
      </c>
    </row>
    <row r="9" spans="1:10">
      <c r="A9" s="4" t="s">
        <v>438</v>
      </c>
      <c r="B9" s="8" t="n">
        <v>1.25</v>
      </c>
      <c r="C9" s="8" t="n">
        <v>1.25</v>
      </c>
      <c r="D9" s="8" t="n">
        <v>1.25</v>
      </c>
      <c r="E9" s="8" t="n">
        <v>1.25</v>
      </c>
    </row>
    <row r="10" spans="1:10">
      <c r="A10" s="4" t="s">
        <v>549</v>
      </c>
      <c r="B10" s="5" t="n">
        <v>200000</v>
      </c>
      <c r="C10" s="5" t="n">
        <v>56000</v>
      </c>
    </row>
    <row r="11" spans="1:10">
      <c r="A11" s="4" t="s">
        <v>550</v>
      </c>
      <c r="B11" s="6" t="n">
        <v>200000</v>
      </c>
    </row>
  </sheetData>
  <mergeCells count="2">
    <mergeCell ref="A1:A2"/>
    <mergeCell ref="B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7:05:18Z</dcterms:created>
  <dcterms:modified xmlns:dcterms="http://purl.org/dc/terms/" xmlns:xsi="http://www.w3.org/2001/XMLSchema-instance" xsi:type="dcterms:W3CDTF">2020-06-02T17:05:18Z</dcterms:modified>
</cp:coreProperties>
</file>